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Goodwill and Other Intangible A"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Consolidated Financial Statemen"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Revenue Recognition" sheetId="19" state="visible" r:id="rId19"/>
    <sheet xmlns:r="http://schemas.openxmlformats.org/officeDocument/2006/relationships" name="Subsequent Events" sheetId="20" state="visible" r:id="rId20"/>
    <sheet xmlns:r="http://schemas.openxmlformats.org/officeDocument/2006/relationships" name="Basis of Presentation (Policy)" sheetId="21" state="visible" r:id="rId21"/>
    <sheet xmlns:r="http://schemas.openxmlformats.org/officeDocument/2006/relationships" name="Goodwill and Other Intangible_2" sheetId="22" state="visible" r:id="rId22"/>
    <sheet xmlns:r="http://schemas.openxmlformats.org/officeDocument/2006/relationships" name="Earnings Per Share (Tables)" sheetId="23" state="visible" r:id="rId23"/>
    <sheet xmlns:r="http://schemas.openxmlformats.org/officeDocument/2006/relationships" name="Fair Value Measurements (Tables" sheetId="24" state="visible" r:id="rId24"/>
    <sheet xmlns:r="http://schemas.openxmlformats.org/officeDocument/2006/relationships" name="Consolidated Financial Statem_2" sheetId="25" state="visible" r:id="rId25"/>
    <sheet xmlns:r="http://schemas.openxmlformats.org/officeDocument/2006/relationships" name="Debt (Tables)" sheetId="26" state="visible" r:id="rId26"/>
    <sheet xmlns:r="http://schemas.openxmlformats.org/officeDocument/2006/relationships" name="Derivative Instruments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Revenue Recognition (Tables)" sheetId="31" state="visible" r:id="rId31"/>
    <sheet xmlns:r="http://schemas.openxmlformats.org/officeDocument/2006/relationships" name="Business Combinations (Details)" sheetId="32" state="visible" r:id="rId32"/>
    <sheet xmlns:r="http://schemas.openxmlformats.org/officeDocument/2006/relationships" name="Goodwill and Other Intangible_3" sheetId="33" state="visible" r:id="rId33"/>
    <sheet xmlns:r="http://schemas.openxmlformats.org/officeDocument/2006/relationships" name="Earnings Per Share (Computation" sheetId="34" state="visible" r:id="rId34"/>
    <sheet xmlns:r="http://schemas.openxmlformats.org/officeDocument/2006/relationships" name="Fair Value Measurements Fair Va" sheetId="35" state="visible" r:id="rId35"/>
    <sheet xmlns:r="http://schemas.openxmlformats.org/officeDocument/2006/relationships" name="Fair Value Measurements (Assets" sheetId="36" state="visible" r:id="rId36"/>
    <sheet xmlns:r="http://schemas.openxmlformats.org/officeDocument/2006/relationships" name="Consolidated Financial Statem_3" sheetId="37" state="visible" r:id="rId37"/>
    <sheet xmlns:r="http://schemas.openxmlformats.org/officeDocument/2006/relationships" name="Consolidated Financial Statem_4" sheetId="38" state="visible" r:id="rId38"/>
    <sheet xmlns:r="http://schemas.openxmlformats.org/officeDocument/2006/relationships" name="Consolidated Financial Statem_5" sheetId="39" state="visible" r:id="rId39"/>
    <sheet xmlns:r="http://schemas.openxmlformats.org/officeDocument/2006/relationships" name="Consolidated Financial Statem_6" sheetId="40" state="visible" r:id="rId40"/>
    <sheet xmlns:r="http://schemas.openxmlformats.org/officeDocument/2006/relationships" name="Debt (Details)" sheetId="41" state="visible" r:id="rId41"/>
    <sheet xmlns:r="http://schemas.openxmlformats.org/officeDocument/2006/relationships" name="Debt (Summary of Debt) (Details" sheetId="42" state="visible" r:id="rId42"/>
    <sheet xmlns:r="http://schemas.openxmlformats.org/officeDocument/2006/relationships" name="Debt (Summary of Other Debt) (D" sheetId="43" state="visible" r:id="rId43"/>
    <sheet xmlns:r="http://schemas.openxmlformats.org/officeDocument/2006/relationships" name="Derivative Instruments (Details" sheetId="44" state="visible" r:id="rId44"/>
    <sheet xmlns:r="http://schemas.openxmlformats.org/officeDocument/2006/relationships" name="Derivative Instruments (Fair Va" sheetId="45" state="visible" r:id="rId45"/>
    <sheet xmlns:r="http://schemas.openxmlformats.org/officeDocument/2006/relationships" name="Derivative Instruments (Effects"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Income Taxes (Schedule of Effec" sheetId="50" state="visible" r:id="rId50"/>
    <sheet xmlns:r="http://schemas.openxmlformats.org/officeDocument/2006/relationships" name="Stockholders' Equity (Changes i" sheetId="51" state="visible" r:id="rId51"/>
    <sheet xmlns:r="http://schemas.openxmlformats.org/officeDocument/2006/relationships" name="Revenue Recognition (Details)" sheetId="52" state="visible" r:id="rId52"/>
    <sheet xmlns:r="http://schemas.openxmlformats.org/officeDocument/2006/relationships" name="Revenue Recognition (Contract B" sheetId="53" state="visible" r:id="rId53"/>
    <sheet xmlns:r="http://schemas.openxmlformats.org/officeDocument/2006/relationships" name="Revenue Recognition (Disaggrega" sheetId="54" state="visible" r:id="rId54"/>
    <sheet xmlns:r="http://schemas.openxmlformats.org/officeDocument/2006/relationships" name="Revenue Recognition (Disaggre_2" sheetId="55" state="visible" r:id="rId55"/>
    <sheet xmlns:r="http://schemas.openxmlformats.org/officeDocument/2006/relationships" name="Revenue Recognition (Disaggre_3" sheetId="56" state="visible" r:id="rId56"/>
    <sheet xmlns:r="http://schemas.openxmlformats.org/officeDocument/2006/relationships" name="Subsequent Events (Details)" sheetId="57" state="visible" r:id="rId57"/>
    <sheet xmlns:r="http://schemas.openxmlformats.org/officeDocument/2006/relationships" name="Uncategorized Items - blkb-2022"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600</t>
        </is>
      </c>
      <c r="C8" s="4" t="inlineStr">
        <is>
          <t xml:space="preserve"> </t>
        </is>
      </c>
    </row>
    <row r="9">
      <c r="A9" s="4" t="inlineStr">
        <is>
          <t>Entity registrant name</t>
        </is>
      </c>
      <c r="B9" s="4" t="inlineStr">
        <is>
          <t>Blackbau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2617163</t>
        </is>
      </c>
      <c r="C11" s="4" t="inlineStr">
        <is>
          <t xml:space="preserve"> </t>
        </is>
      </c>
    </row>
    <row r="12">
      <c r="A12" s="4" t="inlineStr">
        <is>
          <t>Entity address, address line one</t>
        </is>
      </c>
      <c r="B12" s="4" t="inlineStr">
        <is>
          <t>65 Fairchild Street</t>
        </is>
      </c>
      <c r="C12" s="4" t="inlineStr">
        <is>
          <t xml:space="preserve"> </t>
        </is>
      </c>
    </row>
    <row r="13">
      <c r="A13" s="4" t="inlineStr">
        <is>
          <t>Entity address, city</t>
        </is>
      </c>
      <c r="B13" s="4" t="inlineStr">
        <is>
          <t>Charleston</t>
        </is>
      </c>
      <c r="C13" s="4" t="inlineStr">
        <is>
          <t xml:space="preserve"> </t>
        </is>
      </c>
    </row>
    <row r="14">
      <c r="A14" s="4" t="inlineStr">
        <is>
          <t>Entity address, state</t>
        </is>
      </c>
      <c r="B14" s="4" t="inlineStr">
        <is>
          <t>SC</t>
        </is>
      </c>
      <c r="C14" s="4" t="inlineStr">
        <is>
          <t xml:space="preserve"> </t>
        </is>
      </c>
    </row>
    <row r="15">
      <c r="A15" s="4" t="inlineStr">
        <is>
          <t>Entity address, postal zip code</t>
        </is>
      </c>
      <c r="B15" s="4" t="inlineStr">
        <is>
          <t>29492</t>
        </is>
      </c>
      <c r="C15" s="4" t="inlineStr">
        <is>
          <t xml:space="preserve"> </t>
        </is>
      </c>
    </row>
    <row r="16">
      <c r="A16" s="4" t="inlineStr">
        <is>
          <t>City area code</t>
        </is>
      </c>
      <c r="B16" s="4" t="inlineStr">
        <is>
          <t>843</t>
        </is>
      </c>
      <c r="C16" s="4" t="inlineStr">
        <is>
          <t xml:space="preserve"> </t>
        </is>
      </c>
    </row>
    <row r="17">
      <c r="A17" s="4" t="inlineStr">
        <is>
          <t>Local phone number</t>
        </is>
      </c>
      <c r="B17" s="4" t="inlineStr">
        <is>
          <t>216-6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3097427</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280058</t>
        </is>
      </c>
      <c r="C28" s="4" t="inlineStr">
        <is>
          <t xml:space="preserve"> </t>
        </is>
      </c>
    </row>
    <row r="29">
      <c r="A29" s="4" t="inlineStr">
        <is>
          <t>Current fiscal year end date</t>
        </is>
      </c>
      <c r="B29" s="4" t="inlineStr">
        <is>
          <t>--12-31</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1 Par Value</t>
        </is>
      </c>
      <c r="C32" s="4" t="inlineStr">
        <is>
          <t xml:space="preserve"> </t>
        </is>
      </c>
    </row>
    <row r="33">
      <c r="A33" s="4" t="inlineStr">
        <is>
          <t>Trading symbol</t>
        </is>
      </c>
      <c r="B33" s="4" t="inlineStr">
        <is>
          <t>BLKB</t>
        </is>
      </c>
      <c r="C33" s="4" t="inlineStr">
        <is>
          <t xml:space="preserve"> </t>
        </is>
      </c>
    </row>
    <row r="34">
      <c r="A34" s="4" t="inlineStr">
        <is>
          <t>Security exchange name</t>
        </is>
      </c>
      <c r="B34" s="4" t="inlineStr">
        <is>
          <t>NASDAQ</t>
        </is>
      </c>
      <c r="C34" s="4" t="inlineStr">
        <is>
          <t xml:space="preserve"> </t>
        </is>
      </c>
    </row>
    <row r="35">
      <c r="A35" s="4" t="inlineStr">
        <is>
          <t>Preferred stock purchase right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4. Goodwill and Other Intangible Assets The change in goodwill during the nine months ended September 30, 2022, consisted of the following: (dollars in thousands) Total Balance at December 31, 2021 $ 1,058,640 Additions related to business combination (1) 3,774 Adjustments related to prior year business combination (2) (1,275) Adjustments related to dispositions (3) (2,501) Effect of foreign currency translation (11,460) Balance at September 30, 2022 $ 1,047,178 (1) See Note 3 to these condensed consolidated financial statements for a discussion of our acquisition of Kil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5. (Loss) Earnings Per Share We compute basic (loss) earnings per share by dividing net (loss) income available to common stockholders by the weighted average number of common shares outstanding during the period. Diluted (loss) earnings per share is computed by dividing net (loss) income available to common stockholders by the weighted average number of common shares and dilutive potential common shares outstanding during the period. Diluted (loss) earnings per share reflect the assumed exercise, settlement and vesting of all dilutive securities using the “treasury stock method” except when the effect is anti-dilutive. Potentially dilutive securities consist of shares issuable upon the exercise of stock options, settlement of stock appreciation rights and vesting of restricted stock awards and units. Diluted loss per share for the three and nine months ended September 30, 2022 was the same as basic loss per share as there was a net loss in the period and inclusion of potentially dilutive securities was anti-dilutive. The following table sets forth the computation of basic and diluted (loss) earnings per share: Three months ended September 30, Nine months ended September 30, (dollars in thousands, except per share amounts) 2022 2021 2022 2021 Numerator: Net (loss) income $ (10,319) $ 6,188 $ (24,148) $ 12,755 Denominator: Weighted average common shares 51,692,152 47,542,746 51,519,340 47,554,746 Add effect of dilutive securities: Stock-based awards — 731,326 — 705,210 Weighted average common shares assuming dilution 51,692,152 48,274,072 51,519,340 48,259,956 (Loss) earnings per share: Basic $ (0.20) $ 0.13 $ (0.47) $ 0.27 Diluted $ (0.20) $ 0.13 $ (0.47) $ 0.26 Anti-dilutive shares excluded from calculations of diluted (loss) earnings per share 936,214 904,100 1,195,709 1,034,0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6. Fair Value Measurement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Recurring fair value measurements Financial assets and liabilities that are measured at fair value on a recurring basis consisted of the following, as of the dates indicated below: Fair value measurement using (dollars in thousands) Quoted Prices in Active Markets for Identical Assets and Liabilities Significant Other Observable Inputs Significant Unobservable Inputs Total Fair value as of September 30, 2022 Derivative instruments: Interest rate swaps $ — $ 33,120 $ — $ 33,120 Foreign currency forward contracts — 1,464 — 1,464 Total financial assets $ — $ 34,584 $ — $ 34,584 Fair value as of September 30, 2022 Contingent consideration obligations $ — $ — $ 2,710 $ 2,710 Total financial liabilities $ — $ — $ 2,710 $ 2,710 Fair value as of December 31, 2021 Derivative instruments: Interest rate swaps $ — $ 7,160 $ — $ 7,160 Total financial assets $ — $ 7,160 $ — $ 7,160 Our derivative instruments within the scope of Accounting Standards Codification ("ASC") 815, Derivatives and Hedging , are required to be recorded at fair value. Our derivative instruments that are recorded at fair value include interest rate swaps and foreign currency forward contracts. See Note 9 to these condensed consolidated financial statements for additional information about our derivative instruments. The fair value of our interest rate swaps and foreign currency forward contracts are based on model-driven valuations using Secured Overnight Financing Rate ("SOFR") rates and foreign currency forward rates, respectively, which are observable at commonly quoted intervals. Accordingly, our interest rate swaps and foreign currency forward contracts are classified within Level 2 of the fair value hierarchy. Our financial contracts that were indexed to LIBOR were modified to reference SOFR during the three months ended September 30, 2022. These modifications did not have a significant financial impact. Contingent consideration obligations arise from business acquisitions. The fair values are based on discounted cash flow analyses reflecting a probability-weighted assessment approach derived from the likelihood of possible achievement of specified performance measures or events and captures the contractual nature of the contingencies, commercial risk, and the time value of money. As the fair value measurements for our contingent consideration obligations contain significant unobservable inputs, they are classified within Level 3 of the fair value hierarchy. See Note 3 to these condensed consolidated financial statements for additional information about our contingent consideration obligations. We believe the carrying amounts of our cash and cash equivalents, restricted cash, accounts receivable, trade accounts payable, accrued expenses and other current liabilities and due to customers approximate their fair values at September 30, 2022 and December 31, 2021, due to the immediate or short-term maturity of these instruments. We believe the carrying amount of our debt approximates its fair value at September 30, 2022 and December 31, 2021, as the debt bears interest rates that approximate market value. As SOFR and LIBOR rates are observable at commonly quoted intervals, our debt under the 2020 Credit Facility (as defined below) is classified within Level 2 of the fair value hierarchy. Our fixed rate debt is also classified within Level 2 of the fair value hierarchy. We did not transfer any assets or liabilities among the levels within the fair value hierarchy during the nine months ended September 30, 2022. Non-recurring fair value measurements Assets and liabilities that are measured at fair value on a non-recurring basis include long-lived assets, intangible assets, goodwill and operating lease right-of-use ("ROU") assets. These assets are recognized at fair value during the period in which an acquisition is completed or at lease commencement, from updated estimates and assumptions during the measurement period, or when they are considered to be impaired. These non-recurring fair value measurements, primarily for long-lived assets, intangible assets acquired and operating lease ROU assets, are based on Level 3 unobservable inputs. In the event of an impairment, we determine the fair value of these assets other than goodwill using a discounted cash flow approach, which contains significant unobservable inputs and, therefore, is considered a Level 3 fair value measurement. The unobservable inputs in the analysis generally include future cash flow projections and a discount rate. For goodwill impairment testing, we estimate fair value using market-based methods including the use of market capitalization and consideration of a control premium. During the three and nine months ended September 30, 2022, we recorded noncash impairment charges of $1.0 million against certain operating lease ROU assets and $0.3 million against certain property and equipment assets. These impairment charges resulted primarily from our decision to cease using a portion of our leased office space, and the charges are reflected in general and administrative expense on the statements of comprehensive income. During the nine months ended September 30, 2022, we recorded a noncash impairment charge of $2.3 million against certain previously capitalized software development costs that reduced the carrying value of those assets to zero. The impairment charge is reflected in general and administrative expense and resulted primarily from our decision to end customer support for certain solutions. During the nine months ended September 30, 2022, we recorded a noncash impairment charge of $2.0 million against certain insignificant customer relationship intangible assets that were held for sale. Those assets were subsequently sold during the third quarter as part of our disposition of FIMS. See Note 3 to these condensed consolidated financial statements for additional information. The impairment charge is reflected in general and administrative expense. There were no other non-recurring fair value adjustments during the nine months ended September 30, 2022 except for certain insignificant business combination accounting adjustments to the initial fair value estimates of assets acquired and liabilities assumed at the acquisition date from updated estimates and assumptions during the measurement period. See Note 3 to these condensed consolidated financial statement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solidated Financial Statement Details</t>
        </is>
      </c>
      <c r="B4" s="4" t="inlineStr">
        <is>
          <t xml:space="preserve">7. Consolidated Financial Statement Details Restricted cash (dollars in thousands) September 30, December 31, Restricted cash due to customers $ 342,452 $ 593,296 Letters of credit for operating leases — 2,186 Real estate escrow balances and other 1,476 1,134 Total restricted cash $ 343,928 $ 596,616 Prepaid expenses and other assets (dollars in thousands) September 30, December 31, Costs of obtaining contracts (1)(2) $ 72,673 $ 78,465 Derivative instruments 34,584 7,160 Prepaid software maintenance and subscriptions (3) 27,392 28,880 Implementation costs for cloud computing arrangements, net (4)(5) 10,461 11,892 Receivables for probable insurance recoveries (6)(7) — 18,202 Prepaid insurance 7,155 5,363 Unbilled accounts receivable 7,109 5,443 Taxes, prepaid and receivable 4,042 3,986 Deferred tax assets 1,471 1,546 Other assets 14,128 11,835 Total prepaid expenses and other assets 179,015 172,772 Less: Long-term portion 95,376 77,266 Prepaid expenses and other current assets $ 83,639 $ 95,506 (1) Amortization expense from costs of obtaining contracts was $8.4 million and $25.4 million for the three and nine months ended September 30, 2022, respectively, and $8.8 million and $26.9 million for the three and nine months ended September 30, 2021. (2) The current portion of costs of obtaining contracts as of September 30, 2022 and December 31, 2021 was $28.6 million and $30.2 million, respectively. (3) The current portion of prepaid software maintenance and subscriptions as of September 30, 2022 and December 31, 2021 was $24.8 million and $24.7 million, respectively. (4) These costs primarily relate to the multi-year implementations of our new global enterprise resource planning and customer relationship management systems. (5) Amortization expense from capitalized cloud computing implementation costs was insignificant for the three months ended September 30, 2022 and 2021, respectively, and $1.6 million and $1.3 million for the nine months ended September 30, 2022 and 2021, respectively. Accumulated amortization for these costs was $4.6 million and $3.0 million as of September 30, 2022 and December 31, 2021, respectively. (6) All receivables for probable insurance recoveries were classified as current. (7) See discussion of the Security Incident at Note 10 to these condensed consolidated financial statements. Accrued expenses and other liabilities (dollars in thousands) September 30, December 31, Taxes payable (1) $ 28,133 $ 19,777 Accrued legal costs (2) 15,051 11,724 Operating lease liabilities, current portion 8,144 9,170 Customer credit balances 7,488 8,403 Accrued commissions and salaries 4,503 7,872 Contingent consideration liability (3) 2,710 — Accrued vacation costs 2,369 2,234 Accrued health care costs 2,305 3,042 Accrued transaction-based costs related to payments services 2,142 5,427 Accrued bonuses 1,705 5,829 Unrecognized tax benefit 1,671 1,248 Amounts payable to former EVERFI option holders (4) — 17,404 Other liabilities 8,025 9,310 Total accrued expenses and other liabilities 84,246 101,440 Less: Long-term portion 5,775 1,344 Accrued expenses and other current liabilities $ 78,471 $ 100,096 (1) We deferred payments of the employer's portion of Social Security taxes during 2020 under the Coronavirus, Aid, Relief and Economic Security Act, half of which was due by t he end of calendar year 2021 with the remainder due by the end of calendar year 2022. (2) All accrued legal costs are classified as current. (3) See discussion of our acquisition of Kilter at Note 3 to these condensed consolidated financial statements. (4) Represents amounts that had not been paid by EVERFI to its former option holders as of December 31, 2021, solely due to the timing of the acquisition on the last day of 2021. See Note 3 to these condensed consolidated financial statements for additional information regarding our acquisition of EVERFI. Other income, net Three months ended September 30, Nine months ended September 30, (dollars in thousands) 2022 2021 2022 2021 Interest income $ 671 $ 82 $ 908 $ 311 Currency revaluation gains (losses) 2,991 609 5,843 (558) Other income, net 792 171 1,957 586 Other income, net $ 4,454 $ 862 $ 8,708 $ 3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8. Debt The following table summarizes our debt balances and the related weighted average effective interest rates, which includes the effect of interest rate swap agreements. Debt balance at Weighted average (dollars in thousands) September 30, December 31, September 30, December 31, Credit facility: Revolving credit loans $ 170,600 $ 260,000 4.20 % 3.27 % Term loans 627,813 640,000 3.65 % 3.02 % Real estate loans 58,525 59,480 5.22 % 5.22 % Other debt 538 1,694 5.00 % 5.00 % Total debt 857,476 961,174 3.87 % 3.23 % Less: Unamortized discount and debt issuance costs 3,402 4,994 Less: Debt, current portion 18,193 18,697 5.25 % 3.11 % Debt, net of current portion $ 835,881 $ 937,483 3.84 % 3.23 % 2020 credit facility In October 2020, we entered into a five-year $900.0 million senior credit facility (the "2020 Credit Facility"). At September 30, 2022, we were in compliance with our debt covenants under the 2020 Credit Facility. First incremental term loan In December 2021, we entered into the First Incremental Term Loan Agreement (the "Incremental Amendment"). The Incremental Amendment amended the 2020 Credit Facility and, among other things, provided for a $250.0 million incremental term loan (the “2021 Incremental Term Loan”). Financing for EVERFI acquisition On December 31, 2021, we acquired EVERFI for approximately $441.8 million in cash consideration and 3,810,888 shares of our common stock, valued at approximately $301.0 million, for an aggregate purchase price of approximately $742.8 million, net of closing adjustments. We financed the cash consideration and related expenses through cash on hand and new borrowings u nder the 2020 Credit Facility , including $250.0 million under the 2021 Incremental Term Loan. First amendment to 2020 Credit Facility On January 31, 2022, we entered into the First Amendment to Credit Agreement (the “Amendment”). The Amendment amended the 2020 Credit Facility to, among other things, (i) modify the definition of “Applicable Margin”, (ii) modify the net leverage ratio financial covenant to require a net leverage ratio of (A) 4.00:1.00 or less for the fiscal quarter ended December 31, 2021 and for fiscal quarters ending thereafter through December 31, 2023 and (B) 3.75:1.00 or less for the fiscal quarters ending March 31, 2024 and thereafter, (iii) reset the $250.0 million fixed dollar basket with respect to the accordion feature and (iv) modify certain negative covenants to provide additional operational flexibility. LIBOR transition amendment On August 26, 2022, we entered into a LIBOR Transition Amendment (the "LIBOR Amendment"). The LIBOR Amendment amended the 2020 Credit Facility, as previously amended, to change the interest rate benchmark from LIBOR to SOFR, as defined in the LIBOR Amendment. The LIBOR Amendment does not change any terms of the 2020 Credit Facility unrelated to reference rate reform. Real estate loans In August 2020, we completed the purchase of our global headquarters facility. As part of the purchase price, we assumed the seller’s obligations under two senior secured notes with a then-aggregate outstanding principal amount of $61.1 million (collectively, the “Real Estate Loans”). At September 30, 2022, we were in compliance with our debt covenants under the Real Estate Loans. Other debt From time to time, we enter into third-party financing agreements for purchases of software and related services for our internal use. Generally, the agreements are non-interest-bearing notes requiring annual payments. Interest associated with the notes is imputed at the rate we would incur for amounts borrowed under our then-existing credit facility at the inception of the notes. The following table summarizes our currently effective financing agreements as of September 30, 2022: (dollars in thousands) Term Number of First Annual Original Loan Effective dates of agreements: December 2019 51 4 January 2020 $ 2,1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Instruments</t>
        </is>
      </c>
      <c r="B4" s="4" t="inlineStr">
        <is>
          <t>9. Derivative Instruments We generally use derivative instruments to manage our interest rate and foreign currency exchange risk. We currently have derivatives classified as cash flow hedges and net investment hedges. We do not enter into any derivatives for trading or speculative purposes. All of our derivative instruments are governed by International Swap Dealers Association, Inc. ("ISDA") master agreements with our counterparties. As of September 30, 2022 and December 31, 2021, we have presented the fair value of our derivative instruments at the gross amounts in the condensed consolidated balance sheet as the gross fair values of our derivative instruments equaled their net fair values. Cash flow hedges We have entered into interest rate swap agreements, which effectively convert portions of our variable rate debt under the 2020 Credit Facility to a fixed rate for the term of the swap agreements. We designated each of the interest rate swaps as cash flow hedges at the inception of the contracts. As of September 30, 2022 and December 31, 2021, the aggregate notional values of the interest rate swaps were $435.0 million. All of the contracts have maturities on or before October 2024. During the three months ended September 30, 2022, we entered into foreign currency forward contracts to hedge revenues denominated in the Canadian Dollar ("CAD") against changes in the exchange rate with the United States Dollar ("USD"). We designated each of the forwards as cash flow hedges at the inception of the contracts. As of September 30, 2022, the aggregate notional values of the foreign currency forward contracts designated as cash flow hedges that we held to buy USD in exchange for Canadian Dollars were $23.6 million CAD. All of the contracts have maturities of 12 months or less. We did not have foreign currency forward contracts as of December 31, 2021. Net investment hedges We have entered into foreign currency forward contracts to hedge a portion of the foreign currency exposure that arises on translation of our investments denominated in British Pounds ("GBP") into USD. We designated each of these foreign currency forward contracts as net investment hedges at the inception of the contracts. As of September 30, 2022, we had £10.7 million of foreign currency forward contracts designated as net investment hedges to reduce the volatility of the U.S. dollar value of a portion of our GBP-denominated investments. The fair values of our derivative instruments were as follows as of: Asset derivatives (dollars in thousands) Balance sheet location September 30, December 31, Derivative instruments designated as hedging instruments: Foreign currency forward contracts, current portion Prepaid expenses and other current assets $ 1,464 $ — Interest rate swaps, long-term Other assets 33,120 7,160 Total derivative instruments designated as hedging instruments $ 34,584 $ 7,160 The effects of derivative instruments in cash flow and net investment hedging relationships were as follows: Gain recognized in accumulated other comprehensive income as of Location of gain reclassified from accumulated other comprehensive income into (loss) income Gain (loss) reclassified from accumulated other comprehensive income into (loss) income (dollars in thousands) September 30, Three months ended September 30, 2022 Nine months ended September 30, 2022 Cash Flow Hedges Interest rate swaps $ 33,120 Interest expense $ 1,935 $ 1,900 Foreign currency forward contracts $ 879 Revenue $ 22 $ 22 Net Investment Hedges Foreign currency forward contracts $ 585 $ — $ — September 30, Three months ended September 30, 2021 Nine months ended September 30, 2021 Cash Flow Hedges Interest rate swaps $ 2,283 Interest expense $ (505) $ (3,289) Our policy requires that derivatives used for hedging purposes be designated and effective as a hedge of the identified risk exposure at the inception of the contract. Accumulated other comprehensive income (loss) includes unrealized gains or losses from the change in fair value measurement of our derivative instruments each reporting period and the related income tax expense or benefit. Excluding net investment hedges, changes in the fair value measurements of the derivative instruments and the related income tax expense or benefit are reflected as adjustments to accumulated other comprehensive income (loss) until the actual hedged expense is incurred or until the hedge is terminated at which point the unrealized gain (loss) is reclassified from accumulated other comprehensive income (loss) to current earnings. For net investment hedges, changes in the fair value measurements of the derivative instruments and the related income tax expense or benefit are reflected as adjustments to translation adjustment, a component of accumulated other comprehensive income (loss), and recognized in earnings only when the hedged GBP investment is liquidated. The estimated accumulated other comprehensive income as of September 30, 2022 that is expected to be reclassified into earnings within the next twelve months is $17.1 million. There were no ineffective portions of our interest rate swap or foreign currency forward derivatives during the nine months ended September 30, 2022 and 2021. See Note 12 to these condensed consolidated financial statements for a summary of the changes in accumulated other comprehensive income (loss) by component. We classify cash flows related to derivative instruments as operating activities in the condensed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Leases We have operating leases for corporate offices, subleased offices and certain equipment and furniture. As of September 30, 2022, we had operating leases for equipment that had not yet commenced with future rent payments of $3.0 million. These operating leases are expected to commence during 2022 with lease terms of 3 years. The following table summarizes the components of our lease expense: Three months ended September 30, Nine months ended September 30, (dollars in thousands) 2022 2021 2022 2021 Operating lease cost (1) $ 2,301 $ 2,344 $ 7,273 $ 7,557 Variable lease cost 400 625 1,250 2,023 Sublease income (791) (313) (1,988) (1,139) Net lease cost $ 1,910 $ 2,656 $ 6,535 $ 8,441 (1) Includes short-term lease costs, which were immaterial. Other commitments The term loans under the 2020 Credit Facility require periodic principal payments. The balance of the term loans and any amounts drawn on the revolving credit loans are due upon maturity of the 2020 Credit Facility in October 2025. The Real Estate Loans also require periodic principal payments and the balance of the Real Estate Loans are due upon maturity in April 2038. We have contractual obligations for third-party technology used in our solutions and for other services we purchase as part of our normal operations. In certain cases, these arrangements require a minimum annual purchase commitment by us. As of September 30, 2022, the remaining aggregate minimum purchase commitment under these arrangements was approximately $236.0 million through 2027. Solution and service indemnifications In the ordinary course of business, we provide certain indemnifications of varying scope to customers against claims of intellectual property infringement made by third parties arising from the use of our solutions or services. We have not identified any losses that might be covered by these indemnifications. Legal proceedings We are subject to legal proceedings and claims that arise in the ordinary course of business, as well as certain other non-ordinary course proceedings, claims and investigations, as described below. We make a provision for a loss contingency when it is both probable that a material liability has been incurred and the amount of the loss can be reasonably estimated. If only a range of estimated losses can be determined, we accrue an amount within the range that, in our judgment, reflects the most likely outcome; if none of the estimates within that range is a better estimate than any other amount, we accrue the low end of the range. For proceedings in which an unfavorable outcome is reasonably possible but not probable and an estimate of the loss or range of losses arising from the proceeding can be made, we disclose such an estimate, if material. If such a loss or range of losses is not reasonably estimable, we disclose that fact. We review any such loss contingency provisions at least quarterly and adjust them to reflect the impacts of negotiations, settlements, rulings, advice of legal counsel and other information and events pertaining to a particular case. We recognize insurance recoveries, if any, when they are probable of receipt. All associated costs due to third-party service providers and consultants, including legal fees, are expensed as incurred. Legal proceedings are inherently unpredictable. However, we believe that we have valid defenses with respect to the legal matters pending or threatened against us and intend to defend ourselves vigorously against all claims asserted. It is possible that our consolidated financial position, results of operations or cash flows could be materially negatively affected in any particular period by an unfavorable resolution of one or more of such legal proceedings. Security incident As previously disclosed, we are subject to risks and uncertainties as a result of a ransomware attack against us in May 2020 in which a cybercriminal removed a copy of a subset of data from our self-hosted environment (the "Security Incident"). Based on the nature of the Security Incident, our research and third party (including law enforcement) investigation, we do not believe that any data went beyond the cybercriminal, was or will be misused, or will be disseminated or otherwise made available publicly. Our investigation into the Security Incident by our cybersecurity team and third-party forensic advisors remains ongoing. As a result of the Security Incident, we are currently subject to certain legal proceedings, claims and investigations, as discussed below, and could be the subject of additional legal proceedings, claims, inquires and investigations in the future that might result in adverse judgments, settlements, fines, penalties or other resolution. To limit our exposure to losses related to claims against us, including data breaches such as the Security Incident, we maintain $50 million of insurance above a $250 thousand deductible payable by us. As noted below, this coverage has reduced our fina ncial exposure related to the Security Incident. We recorded expenses and offsetting probable insurance recoveries related to the Security Incident as follows: Three months ended September 30, Nine months ended September 30, (dollars in thousands) 2022 2021 2022 2021 Gross expense $ 13,658 $ 11,448 $ 31,098 $ 35,916 Offsetting probable insurance recoveries — (10,597) (1,891) (34,594) Net expense $ 13,658 $ 851 $ 29,207 $ 1,322 The following summarizes our cumulative expenses, insurance recoveries recognized and insurance recoveries paid as of: (dollars in thousands) September 30, December 31, Cumulative gross expense $ 81,489 $ 50,391 Cumulative offsetting insurance recoveries recognized (50,000) (48,109) Cumulative net expense $ 31,489 $ 2,282 Cumulative offsetting insurance recoveries paid $ (50,000) $ (29,968) Recorded expenses have consisted primarily of payments to third-party service providers and consultants, including legal fees, as well as settlements of customer claims and accruals for certain loss contingencies. Not included in the expenses discussed above were costs associated with enhancements to our cybersecurity program. We present expenses and insurance recoveries related to the Security Incident in general and administrative expense on our consolidated statements of comprehensive (loss) income and as operating activities on our consolidated statements of cash flows. Total costs related to the Security Incident have exceeded the limit of our insurance coverage. We expect to continue to experience significant expenses related to our response to the Security Incident, resolution of legal proceedings, claims and investigations, including those discussed below, and our efforts to further enhance our cybersecurity measures. For full year 2022, we currently expect net pre-tax expense of approximately $30.0 million to $35.0 million for ongoing legal fees related to the Security Incident. In line with our policy as discussed above, legal fees are expensed as incurred. For full year 2022, we currently expect net cash outlays of approximately $15.0 million to $25.0 million for ongoing legal fees related to the Security Incident. As of September 30, 2022, we have recorded approximately $5.0 million in aggregate liabilities for loss contingencies related to the Security Incident that we believe we can reasonably estimate. In accordance with our policy described above, certain of these recorded charges reflect the low end of a range of estimated losses based on our determination that no estimate within that range was better than any other amount. It is reasonably possible that actual losses in the future for those matters will be in excess of the amounts accrued, but we are unable at this time to reasonably estimate the possible additional loss. There are other Security Incident-related matters, including customer claims, customer constituent class actions and governmental investigations, for which we have not recorded a liability for a loss contingency as of September 30, 2022 because we are unable at this time to reasonably estimate the possible loss or range of loss. Customer claims. To date, we have received approximately 260 specific requests for reimbursement of expenses ("Customer Reimbursement Requests") and approximately 400 reservations of the right to seek expense recovery in the future from customers or their attorneys in the U.S., U.K. and Canada related to the Security Incident (none of which have as yet been filed in court). Of the Customer Reimbursement Requests received to date, approximately 190 have been fully resolved and closed. In June 2022, we also received notice of a proposed claim on behalf of a number of U.K. data subjects, which we are reviewing. In addition, insurance companies representing various customers’ interests through subrogation claims have contacted us. One insurance company has filed a subrogation claim in court. Customer and insurer subrogation claims generally seek reimbursement of their costs and expenses associated with notifying their own customers of the Security Incident and taking steps to assure that personal information has not been compromised as a result of the Security Incident. Our review of customer and subrogation claims includes analyzing individual customer contracts into which we have entered, the specific claims made and applicable law. Customer constituent class actions. Presently, we are a defendant in 19 putative consumer class action cases [17 in U.S. federal courts (which have been consolidated under multi district litigation to a single federal court) and 2 in Canadian courts] alleging harm from the Security Incident. The plaintiffs in these cases, who purport to represent various classes of individual constituents of our customers, generally claim to have been harmed by alleged actions and/or omissions by us in connection with the Security Incident and assert a variety of common law and statutory claims seeking monetary damages, injunctive relief, costs and attorneys’ fees and other related relief. Lawsuits that are putative class actions require a plaintiff to satisfy a number of procedural requirements before proceeding to trial. These requirements include, among others, demonstration to a court that the law proscribes in some manner our activities, the making of factual allegations sufficient to suggest that our activities exceeded the limits of the law and a determination by the court—known as class certification—that the law permits a group of individuals to pursue the case together as a class. If these procedural requirements are not met, the lawsuit cannot proceed as a class action and the plaintiff may lose the financial incentive to proceed with the case. Frequently, a court’s determination as to these procedural requirements is subject to appeal to a higher court. As a result of these uncertainties, we may be unable to determine the probability of loss until, or after, a court has finally determined that a plaintiff has satisfied the applicable class action procedural requirements. Furthermore, for putative class actions, it is often not possible to reasonably estimate the possible loss or a range of loss amounts, even where we have determined that a loss is reasonably possible. Generally, class actions involve a large number of people and raise complex legal and factual issues that result in uncertainty as to their outcome and, ultimately, making it difficult for us to estimate the amount of damages that a plaintiff might successfully prove. This analysis is further complicated by the fact that the plaintiffs lack contractual privity with us. Governmental investigations. To date, we have received a consolidated, multi-state Civil Investigative Demand issued on behalf of 49 state Attorneys General and the District of Columbia and a separate Civil Investigative Demand from the office of the California Attorney General relating to the Security Incident. We also are subject to the following pending governmental actions: • an investigation by the U.S. Federal Trade Commission; • a formal investigation by the SEC; • an investigation by the U.S. Department of Health and Human Services; • an investigation by the Office of the Australian Information Commissioner; and • an investigation by the Office of the Privacy Commissioner of Canada. We have been having discussions with the SEC Staff about potential resolution of issues arising from their investigation. While we are hopeful that we can resolve the matter on acceptable terms, there is no assurance that we will be able to resolve the matter on terms acceptable to us and the SEC. On September 28, 2021, the Information Commissioner's Office in the United Kingdom under the U.K Data Protection Act 2018 (the "ICO") notified us that it has closed its investigation of the Security Incident. Based on its investigation and having considered our actions before, during and after the Security Incident, the ICO issued our European subsidiary a reprimand in accordance with Article 58(2)(b) of the U.K. General Data Protection Regulation ("U.K. GDPR") due to our non-compliance, in the ICO's view, with the requirements set out in Article 32 of the U.K. GDPR regarding the processing of personal data. The ICO did not impose a penalty related to the Security Incident, nor did it impose any requirements for further action by us. On September 24, 2021, we received notice from the Spanish Data Protection Authority that it has concluded its investigation of the Security Incident, pursuant to which our European subsidiary paid a penalty of €60,000 in relation to the alleged late notification of two Spanish data controllers regarding the Security Incident. On January 15, 2021, we were notified by the Data Protection Commission of Ireland that it has concluded its investigation of the Security Incident without taking any action against us. We continue to cooperate with all ongoing investigations, which include various requests for documents, policies, narratives and communications, as well as requests to interview or depose various Company-related personnel. As noted above, each of these separate governmental investigations could result in adverse judgements, settlements, fines, penalties or other resolution, the amount, scope and timing of which we are currently unable to predict, but could have a material adverse impact on our results of operations, cash flows,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1. Income Taxes Our income tax (benefit) provision and effective income tax rates, including the effects of period-specific events, were: Three months ended September 30, Nine months ended September 30, (dollars in thousands) 2022 2021 2022 2021 Income tax (benefit) provision $ (1,576) $ 2,517 $ (5,993) $ 4,946 Effective income tax rate 13.2 % 28.9 % 19.9 % 27.9 % During the six months ended June 30, 2022, we utilized the discrete effective tax rate method, as allowed by ASC 740-270-30-18, Income Taxes—Interim Reporting , to calculate our interim income tax provision. The discrete method is applied when the application of the estimated annual effective tax rate is impractical because it is not possible to reliably estimate the annual effective tax rate. The discrete method treats the year-to-date period as if it was the annual period and determines the income tax expense or benefit on that basis. We believe that, at this time, the use of this discrete method is no longer more appropriate than the annual effective tax rate method. The decrease in our effective income tax rate for the three and nine months ended September 30, 2022 when compared to the same periods in 2021 was primarily due to the effect of year-to-date losses relative to our forecasted permanent items, including foreign-derived intangible income deduction not generated in the prior year. Furthermore, the 2022 effective income tax rate was negatively impacted by expenses attributable to stock based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12. Stockholders' Equity Changes in accumulated other comprehensive income (loss) by component The changes in accumulated other comprehensive income (loss) by component, consisted of the following: Three months ended September 30, Nine months ended September 30, (dollars in thousands) 2022 2021 2022 2021 Accumulated other comprehensive income (loss), beginning of period $ 7,455 $ 6,291 $ 6,522 $ (2,497) By component: Gains and losses on cash flow hedges: Accumulated other comprehensive income (loss) balance, beginning of period $ 18,720 $ 1,393 $ 5,257 $ (3,101) Other comprehensive income (loss) before reclassifications, net of tax effects of $(2,926), $38, $(7,708) and $(818) 8,241 (109) 21,678 2,329 Amounts reclassified from accumulated other comprehensive income (loss) (1,957) 505 (1,922) 3,289 Tax expense (benefit) included in provision for income taxes 513 (134) 504 (862) Total amounts reclassified from accumulated other comprehensive income (loss) (1,444) 371 (1,418) 2,427 Net current-period other comprehensive income 6,797 262 20,260 4,756 Accumulated other comprehensive income balance, end of period $ 25,517 $ 1,655 $ 25,517 $ 1,655 Foreign currency translation adjustment: Accumulated other comprehensive (loss) income balance, beginning of period $ (11,265) $ 4,898 $ 1,265 $ 604 Translation adjustment (11,536) (3,234) (24,066) 1,060 Accumulated other comprehensive (loss) income balance, end of period (22,801) 1,664 (22,801) 1,664 Accumulated other comprehensive income, end of period $ 2,716 $ 3,319 $ 2,716 $ 3,3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13. Revenue Recognition Transaction price allocated to the remaining performance obligations As of September 30, 2022, approximately $1.0 billion of revenue is expected to be recognized from remaining performance obligations. We expect to recognize revenue on approximately 60% of these remaining performance obligations over the next 12 months, with the remainder recognized thereafter. We applied the practical expedient in ASC 606-10-50-14 and have excluded the value of unsatisfied performance obligations for (i) contracts with an original expected length of one year or less (one-time services); and (ii) contracts for which we recognize revenue at the amount to which we have the right to invoice for services performed (transactional revenue). Contract balances Our contract assets as of September 30, 2022 and December 31, 2021 were insignificant. Our closing balances of deferred revenue were as follows: (in thousands) September 30, December 31, Total deferred revenue $ 396,599 $ 378,746 The increase in deferred revenue during the nine months ended September 30, 2022 was primarily due to a seasonal increase in customer contract renewals . Historically, due to the timing of customer budget cycles, we have an increase in customer contract renewals at or near the beginning of our third quarter. Generally, our lowest balance of deferred revenue during the year is at the end of our first quarter. The amount of revenue recognized during the nine months ended September 30, 2022 that was included in the deferred reven ue balance at the beginning of the period was approximately $303 million. The amount of revenue recognized during the nine months ended September 30, 2022 from performance obligations satisfied in prior periods was insignificant . Disaggregation of revenue We sell our cloud solutions and related services in three primary geographical markets: to customers in the United States, to customers in the United Kingdom and to customers located in other countries. The following table presents our revenue by geographic area based on the address of our customers: Three months ended September 30, Nine months ended September 30, (dollars in thousands) 2022 2021 2022 2021 United States $ 220,177 $ 191,580 $ 657,699 $ 563,916 United Kingdom 26,858 25,351 81,349 72,142 Other countries 14,262 14,287 44,300 43,791 Total revenue $ 261,297 $ 231,218 $ 783,348 $ 679,849 During the third quarter of 2022, we reorganized our market groups. The Social Sector and Corporate Sector market groups comprised our go-to-market organizations as of September 30, 2022. The following is a description of each market group as of that date: • The Social Sector market group focuses on sales to customers and prospects in the social sector, such as nonprofits, foundations, education institutions, healthcare organizations and other not-for-profit entities globally, and includes JustGiving from Blackbaud; and • The Corporate Sector market group focuses on sales to customers and prospects in the corporate sector globally, and includes EVERFI from Blackbaud and YourCause from Blackbaud. The following table presents our revenue by market group: Three months ended September 30, Nine months ended September 30, (dollars in thousands) 2022 2021 2022 2021 Social Sector $ 223,809 $ 221,194 $ 672,182 $ 651,215 Corporate Sector 37,334 8,596 111,634 27,275 Other 154 1,428 (468) 1,359 Total revenue $ 261,297 $ 231,218 $ 783,348 $ 679,849 The following table presents our recurring revenue by type: Three months ended September 30, Nine months ended September 30, (dollars in thousands) 2022 2021 2022 2021 Contractual recurring $ 178,264 $ 150,581 $ 530,146 $ 448,552 Transactional recurring 71,123 67,949 216,414 193,714 Total recurring revenue $ 249,387 $ 218,530 $ 746,560 $ 642,2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413</v>
      </c>
      <c r="C3" s="6" t="n">
        <v>55146</v>
      </c>
    </row>
    <row r="4">
      <c r="A4" s="4" t="inlineStr">
        <is>
          <t>Total restricted cash</t>
        </is>
      </c>
      <c r="B4" s="5" t="n">
        <v>343928</v>
      </c>
      <c r="C4" s="5" t="n">
        <v>596616</v>
      </c>
    </row>
    <row r="5">
      <c r="A5" s="4" t="inlineStr">
        <is>
          <t>Accounts receivable, net of allowance of $7,444 and $11,155 at September 30, 2022 and December 31, 2021, respectively</t>
        </is>
      </c>
      <c r="B5" s="5" t="n">
        <v>86704</v>
      </c>
      <c r="C5" s="5" t="n">
        <v>102726</v>
      </c>
    </row>
    <row r="6">
      <c r="A6" s="4" t="inlineStr">
        <is>
          <t>Customer funds receivable</t>
        </is>
      </c>
      <c r="B6" s="5" t="n">
        <v>1853</v>
      </c>
      <c r="C6" s="5" t="n">
        <v>977</v>
      </c>
    </row>
    <row r="7">
      <c r="A7" s="4" t="inlineStr">
        <is>
          <t>Prepaid expenses and other current assets</t>
        </is>
      </c>
      <c r="B7" s="5" t="n">
        <v>83639</v>
      </c>
      <c r="C7" s="5" t="n">
        <v>95506</v>
      </c>
    </row>
    <row r="8">
      <c r="A8" s="4" t="inlineStr">
        <is>
          <t>Total current assets</t>
        </is>
      </c>
      <c r="B8" s="5" t="n">
        <v>547537</v>
      </c>
      <c r="C8" s="5" t="n">
        <v>850971</v>
      </c>
    </row>
    <row r="9">
      <c r="A9" s="4" t="inlineStr">
        <is>
          <t>Property and equipment, net</t>
        </is>
      </c>
      <c r="B9" s="5" t="n">
        <v>109474</v>
      </c>
      <c r="C9" s="5" t="n">
        <v>111428</v>
      </c>
    </row>
    <row r="10">
      <c r="A10" s="4" t="inlineStr">
        <is>
          <t>Operating lease right-of-use assets</t>
        </is>
      </c>
      <c r="B10" s="5" t="n">
        <v>47430</v>
      </c>
      <c r="C10" s="5" t="n">
        <v>53883</v>
      </c>
    </row>
    <row r="11">
      <c r="A11" s="4" t="inlineStr">
        <is>
          <t>Software and content development costs, net</t>
        </is>
      </c>
      <c r="B11" s="5" t="n">
        <v>135594</v>
      </c>
      <c r="C11" s="5" t="n">
        <v>121377</v>
      </c>
    </row>
    <row r="12">
      <c r="A12" s="4" t="inlineStr">
        <is>
          <t>Goodwill</t>
        </is>
      </c>
      <c r="B12" s="5" t="n">
        <v>1047178</v>
      </c>
      <c r="C12" s="5" t="n">
        <v>1058640</v>
      </c>
    </row>
    <row r="13">
      <c r="A13" s="4" t="inlineStr">
        <is>
          <t>Intangible assets, net</t>
        </is>
      </c>
      <c r="B13" s="5" t="n">
        <v>643994</v>
      </c>
      <c r="C13" s="5" t="n">
        <v>698052</v>
      </c>
    </row>
    <row r="14">
      <c r="A14" s="4" t="inlineStr">
        <is>
          <t>Other assets</t>
        </is>
      </c>
      <c r="B14" s="5" t="n">
        <v>95376</v>
      </c>
      <c r="C14" s="5" t="n">
        <v>77266</v>
      </c>
    </row>
    <row r="15">
      <c r="A15" s="4" t="inlineStr">
        <is>
          <t>Total assets</t>
        </is>
      </c>
      <c r="B15" s="5" t="n">
        <v>2626583</v>
      </c>
      <c r="C15" s="5" t="n">
        <v>2971617</v>
      </c>
    </row>
    <row r="16">
      <c r="A16" s="3" t="inlineStr">
        <is>
          <t>Current liabilities:</t>
        </is>
      </c>
      <c r="B16" s="4" t="inlineStr">
        <is>
          <t xml:space="preserve"> </t>
        </is>
      </c>
      <c r="C16" s="4" t="inlineStr">
        <is>
          <t xml:space="preserve"> </t>
        </is>
      </c>
    </row>
    <row r="17">
      <c r="A17" s="4" t="inlineStr">
        <is>
          <t>Trade accounts payable</t>
        </is>
      </c>
      <c r="B17" s="5" t="n">
        <v>36374</v>
      </c>
      <c r="C17" s="5" t="n">
        <v>22067</v>
      </c>
    </row>
    <row r="18">
      <c r="A18" s="4" t="inlineStr">
        <is>
          <t>Accrued expenses and other current liabilities</t>
        </is>
      </c>
      <c r="B18" s="5" t="n">
        <v>78471</v>
      </c>
      <c r="C18" s="5" t="n">
        <v>100096</v>
      </c>
    </row>
    <row r="19">
      <c r="A19" s="4" t="inlineStr">
        <is>
          <t>Due to customers</t>
        </is>
      </c>
      <c r="B19" s="5" t="n">
        <v>344305</v>
      </c>
      <c r="C19" s="5" t="n">
        <v>594273</v>
      </c>
    </row>
    <row r="20">
      <c r="A20" s="4" t="inlineStr">
        <is>
          <t>Debt, current portion</t>
        </is>
      </c>
      <c r="B20" s="5" t="n">
        <v>18193</v>
      </c>
      <c r="C20" s="5" t="n">
        <v>18697</v>
      </c>
    </row>
    <row r="21">
      <c r="A21" s="4" t="inlineStr">
        <is>
          <t>Deferred revenue, current portion</t>
        </is>
      </c>
      <c r="B21" s="5" t="n">
        <v>393679</v>
      </c>
      <c r="C21" s="5" t="n">
        <v>374499</v>
      </c>
    </row>
    <row r="22">
      <c r="A22" s="4" t="inlineStr">
        <is>
          <t>Total current liabilities</t>
        </is>
      </c>
      <c r="B22" s="5" t="n">
        <v>871022</v>
      </c>
      <c r="C22" s="5" t="n">
        <v>1109632</v>
      </c>
    </row>
    <row r="23">
      <c r="A23" s="4" t="inlineStr">
        <is>
          <t>Debt, net of current portion</t>
        </is>
      </c>
      <c r="B23" s="5" t="n">
        <v>835881</v>
      </c>
      <c r="C23" s="5" t="n">
        <v>937483</v>
      </c>
    </row>
    <row r="24">
      <c r="A24" s="4" t="inlineStr">
        <is>
          <t>Deferred tax liability</t>
        </is>
      </c>
      <c r="B24" s="5" t="n">
        <v>131773</v>
      </c>
      <c r="C24" s="5" t="n">
        <v>148465</v>
      </c>
    </row>
    <row r="25">
      <c r="A25" s="4" t="inlineStr">
        <is>
          <t>Deferred revenue, net of current portion</t>
        </is>
      </c>
      <c r="B25" s="5" t="n">
        <v>2920</v>
      </c>
      <c r="C25" s="5" t="n">
        <v>4247</v>
      </c>
    </row>
    <row r="26">
      <c r="A26" s="4" t="inlineStr">
        <is>
          <t>Operating lease liabilities, net of current portion</t>
        </is>
      </c>
      <c r="B26" s="5" t="n">
        <v>46400</v>
      </c>
      <c r="C26" s="5" t="n">
        <v>53386</v>
      </c>
    </row>
    <row r="27">
      <c r="A27" s="4" t="inlineStr">
        <is>
          <t>Other liabilities</t>
        </is>
      </c>
      <c r="B27" s="5" t="n">
        <v>5775</v>
      </c>
      <c r="C27" s="5" t="n">
        <v>1344</v>
      </c>
    </row>
    <row r="28">
      <c r="A28" s="4" t="inlineStr">
        <is>
          <t>Total liabilities</t>
        </is>
      </c>
      <c r="B28" s="5" t="n">
        <v>1893771</v>
      </c>
      <c r="C28" s="5" t="n">
        <v>2254557</v>
      </c>
    </row>
    <row r="29">
      <c r="A29" s="4" t="inlineStr">
        <is>
          <t>Commitments and contingencies (see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shares authorized</t>
        </is>
      </c>
      <c r="B31" s="5" t="n">
        <v>20000000</v>
      </c>
      <c r="C31" s="5" t="n">
        <v>20000000</v>
      </c>
    </row>
    <row r="32">
      <c r="A32" s="4" t="inlineStr">
        <is>
          <t>Preferred stock, shares outstanding</t>
        </is>
      </c>
      <c r="B32" s="5" t="n">
        <v>0</v>
      </c>
      <c r="C32" s="5" t="n">
        <v>0</v>
      </c>
    </row>
    <row r="33">
      <c r="A33" s="4" t="inlineStr">
        <is>
          <t>Preferred stock; 20,000,000 shares authorized, none outstanding</t>
        </is>
      </c>
      <c r="B33" s="6" t="n">
        <v>0</v>
      </c>
      <c r="C33" s="6" t="n">
        <v>0</v>
      </c>
    </row>
    <row r="34">
      <c r="A34" s="4" t="inlineStr">
        <is>
          <t>Common stock, par value</t>
        </is>
      </c>
      <c r="B34" s="7" t="n">
        <v>0.001</v>
      </c>
      <c r="C34" s="7" t="n">
        <v>0.001</v>
      </c>
    </row>
    <row r="35">
      <c r="A35" s="4" t="inlineStr">
        <is>
          <t>Common stock, shares authorized</t>
        </is>
      </c>
      <c r="B35" s="5" t="n">
        <v>180000000</v>
      </c>
      <c r="C35" s="5" t="n">
        <v>180000000</v>
      </c>
    </row>
    <row r="36">
      <c r="A36" s="4" t="inlineStr">
        <is>
          <t>Common stock, shares issued</t>
        </is>
      </c>
      <c r="B36" s="5" t="n">
        <v>67830914</v>
      </c>
      <c r="C36" s="5" t="n">
        <v>66165666</v>
      </c>
    </row>
    <row r="37">
      <c r="A37" s="4" t="inlineStr">
        <is>
          <t>Common stock, $0.001 par value; 180,000,000 shares authorized, 67,830,914 and 66,165,666 shares issued at September 30, 2022 and December 31, 2021, respectively</t>
        </is>
      </c>
      <c r="B37" s="6" t="n">
        <v>68</v>
      </c>
      <c r="C37" s="6" t="n">
        <v>66</v>
      </c>
    </row>
    <row r="38">
      <c r="A38" s="4" t="inlineStr">
        <is>
          <t>Additional paid-in capital</t>
        </is>
      </c>
      <c r="B38" s="6" t="n">
        <v>1048688</v>
      </c>
      <c r="C38" s="6" t="n">
        <v>968927</v>
      </c>
    </row>
    <row r="39">
      <c r="A39" s="4" t="inlineStr">
        <is>
          <t>Treasury stock, shares</t>
        </is>
      </c>
      <c r="B39" s="5" t="n">
        <v>14739744</v>
      </c>
      <c r="C39" s="5" t="n">
        <v>14182805</v>
      </c>
    </row>
    <row r="40">
      <c r="A40" s="4" t="inlineStr">
        <is>
          <t>Treasury stock, at cost; 14,739,744 and 14,182,805 shares at September 30, 2022 and December 31, 2021, respectively</t>
        </is>
      </c>
      <c r="B40" s="6" t="n">
        <v>-536968</v>
      </c>
      <c r="C40" s="6" t="n">
        <v>-500911</v>
      </c>
    </row>
    <row r="41">
      <c r="A41" s="4" t="inlineStr">
        <is>
          <t>Accumulated other comprehensive income</t>
        </is>
      </c>
      <c r="B41" s="5" t="n">
        <v>2716</v>
      </c>
      <c r="C41" s="5" t="n">
        <v>6522</v>
      </c>
    </row>
    <row r="42">
      <c r="A42" s="4" t="inlineStr">
        <is>
          <t>Retained earnings</t>
        </is>
      </c>
      <c r="B42" s="5" t="n">
        <v>218308</v>
      </c>
      <c r="C42" s="5" t="n">
        <v>242456</v>
      </c>
    </row>
    <row r="43">
      <c r="A43" s="4" t="inlineStr">
        <is>
          <t>Total stockholders' equity</t>
        </is>
      </c>
      <c r="B43" s="5" t="n">
        <v>732812</v>
      </c>
      <c r="C43" s="5" t="n">
        <v>717060</v>
      </c>
    </row>
    <row r="44">
      <c r="A44" s="4" t="inlineStr">
        <is>
          <t>Total liabilities and stockholders' equity</t>
        </is>
      </c>
      <c r="B44" s="6" t="n">
        <v>2626583</v>
      </c>
      <c r="C44" s="6" t="n">
        <v>2971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4. Subsequent Events Rights Agreement On October 7, 2022 , our Board of Directors declared a dividend of one preferred share purchase right (a “Right”) for each of our issued and outstanding shares of common stock, which was paid to the stockholders of record at the close of business on October 17, 2022 (the “Record Date”). Each Right entitles the registered holder, subject to the terms of the Rights Agreement (as defined below), to purchase us one one-thousandth of a share of our Series A Junior Participating Preferred Stock, par value $0.001 per share (the “Preferred Stock”) at a price of $313.00, subject to certain adjustments (as adjusted from time to time, the “Exercise Price”). The description and terms of the Rights are set forth in the Stockholder Rights Agreement, dated as of October 7, 2022 (the “Rights Agreement”), by and between us and American Stock Transfer &amp; Trust Company, LLC. Under the Rights Agreement, the Rights will become exercisable if an entity, person or group acquires beneficial ownership of 20% or more of our outstanding common stock in a transaction not approved by our Board of Directors. In the event that the Rights become exercisable due to the ownership threshold being crossed, each Right will entitle its holder (other than the person, entity or group triggering the Rights Plan, whose rights will become void and will not be exercisable) to purchase additional shares of common stock having a then-current market value of twice the Exercise Price. Each share of Preferred Stock will be entitled, when, as and if declared, to a minimum preferential per share quarterly dividend payment equal to the greater of (i) $1.00 per share and (ii) an amount equal to 1,000 times the dividend declared per share of common stock. In the event of liquidation, dissolution or winding up of the Company, the holders of the Preferred Stock will be entitled to a minimum preferential payment of the greater of (i) $1,000.00 per share (plus any accrued but unpaid dividends), and (ii) an amount equal to 1,000 times the payment made per share of common stock. Each share of Preferred Stock will have 1,000 votes, voting together with the common stock. In the event of any merger, consolidation or other transaction in which outstanding shares of common stock are converted or exchanged, each share of Preferred Stock will be entitled to receive 1,000 times the amount received per share of common stock. These Rights are protected by customary antidilution provisions. Subject to the terms of the Rights Agreement, the Rights will expire on October 2, 2023. Additional information regarding the Rights Agreement, including a copy of the Rights Agreement, is contained in a Form 8-K filed with the SEC on October 1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y)</t>
        </is>
      </c>
      <c r="B1" s="2" t="inlineStr">
        <is>
          <t>9 Months Ended</t>
        </is>
      </c>
    </row>
    <row r="2">
      <c r="B2" s="2" t="inlineStr">
        <is>
          <t>Sep. 30, 2022</t>
        </is>
      </c>
    </row>
    <row r="3">
      <c r="A3" s="3" t="inlineStr">
        <is>
          <t>Accounting Policies [Abstract]</t>
        </is>
      </c>
      <c r="B3" s="4" t="inlineStr">
        <is>
          <t xml:space="preserve"> </t>
        </is>
      </c>
    </row>
    <row r="4">
      <c r="A4" s="4" t="inlineStr">
        <is>
          <t>Unaudited interim consolidated financial statements</t>
        </is>
      </c>
      <c r="B4" s="4" t="inlineStr">
        <is>
          <t>Unaudited condensed consolidated interim financial statements The accompanying condensed consolidated interim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U.S.") ("GAAP"). The consolidated balance sheet at December 31, 2021 has been derived from the audited consolidated financial statements at that date. Operating results and cash flows for the nine months ended September 30, 2022 are not necessarily indicative of the results that may be expected for the fiscal year ending December 31, 2022, or any other future period. Certain information and footnote disclosures normally included in annual financial statements prepared in accordance with GAAP have been omitted in accordance with the rules and regulations for interim reporting of the SEC. These condensed consolidated interim financial statements should be read in conjunction with the consolidated financial statements and notes thereto included in our Annual Report on Form 10-K for the year ended December 31, 2021, and other forms filed with the SEC from time to time.</t>
        </is>
      </c>
    </row>
    <row r="5">
      <c r="A5" s="4" t="inlineStr">
        <is>
          <t>Basis of consolidation</t>
        </is>
      </c>
      <c r="B5" s="4" t="inlineStr">
        <is>
          <t>Basis of consolidation The condensed consolidated financial statements include the accounts of Blackbaud, Inc. and its wholly owned subsidiaries. All intercompany balances and transactions have been eliminated in consolidation.</t>
        </is>
      </c>
    </row>
    <row r="6">
      <c r="A6" s="4" t="inlineStr">
        <is>
          <t>Reportable segment</t>
        </is>
      </c>
      <c r="B6" s="4" t="inlineStr">
        <is>
          <t>Reportable segment We report our operating results and financial information in one operating and reportable segment. Our chief operating decision maker uses consolidated financial information to make operating decisions, assess financial performance and allocate resources. Our chief operating decision maker is our chief executive officer. We acquired EVERFI (as defined below) on December 31, 2021. During the third quarter of 2022, we reorganized our market groups and EVERFI is now included in the Corporate Sector market group. See Note 13 to these condensed consolidated financial statements for additional information about our market groups. This change did not impact our conclusions that we have one operating and reportable segment and one goodwill reporting unit.</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ome taxes, business combinations, stock-based compensation, capitalization of software development costs, our allowances for credit losses and sales returns, costs of obtaining contracts, valuation of derivative instruments, loss contingencies and insurance recoveries, among others. Changes in the facts or circumstances underlying these estimates, including due to COVID-19, could result in material changes and actual results could materially differ from these estimates.</t>
        </is>
      </c>
    </row>
    <row r="8">
      <c r="A8" s="4" t="inlineStr">
        <is>
          <t>Recently adopted accounting pronouncements</t>
        </is>
      </c>
      <c r="B8" s="4" t="inlineStr">
        <is>
          <t>Recently adopted accounting pronouncements In March 2020, the Financial Accounting Standards Board ("FASB") issued Accounting Standards Update ("ASU") 2020-04, Reference Rate Reform (Topic 848): Facilitation of the Effects of Reference Rate Reform on Financial Reporting ("ASU 2020-04") . This update provides for optional financial reporting alternatives to reduce cost and complexity associated with accounting for contracts, hedging relationships, and other transactions affected by reference rate reform. This update applies only to contracts, hedging relationships, and other transactions that reference the London Interbank Offer Rate ("LIBOR") or other reference rates expected to be discontinued because of reference rate reform. The accommodations are available for all entities through December 31, 2022, with early adoption permitted. We adopted ASU 2020-04 prospectively as of July 1, 2022, and the adoption did not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hange in Goodwill</t>
        </is>
      </c>
      <c r="B4" s="4" t="inlineStr">
        <is>
          <t>The change in goodwill during the nine months ended September 30, 2022, consisted of the following: (dollars in thousands) Total Balance at December 31, 2021 $ 1,058,640 Additions related to business combination (1) 3,774 Adjustments related to prior year business combination (2) (1,275) Adjustments related to dispositions (3) (2,501) Effect of foreign currency translation (11,460) Balance at September 30, 2022 $ 1,047,178 (1) See Note 3 to these condensed consolidated financial statements for a discussion of our acquisition of Kilter. (2) See Note 3 to these condensed consolidated financial statements for a discussion of the measurement period adjustments during the nine months ended September 30, 2022 to the estimated fair value of the EVERFI assets acquired and liabilities assumed. (3) See Note 3 to these condensed consolidated financial statements for a summary of our disposition of Blackbaud FIMS and DonorCentral NX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loss) earnings per share: Three months ended September 30, Nine months ended September 30, (dollars in thousands, except per share amounts) 2022 2021 2022 2021 Numerator: Net (loss) income $ (10,319) $ 6,188 $ (24,148) $ 12,755 Denominator: Weighted average common shares 51,692,152 47,542,746 51,519,340 47,554,746 Add effect of dilutive securities: Stock-based awards — 731,326 — 705,210 Weighted average common shares assuming dilution 51,692,152 48,274,072 51,519,340 48,259,956 (Loss) earnings per share: Basic $ (0.20) $ 0.13 $ (0.47) $ 0.27 Diluted $ (0.20) $ 0.13 $ (0.47) $ 0.26 Anti-dilutive shares excluded from calculations of diluted (loss) earnings per share 936,214 904,100 1,195,709 1,034,0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Financial assets and liabilities that are measured at fair value on a recurring basis consisted of the following, as of the dates indicated below: Fair value measurement using (dollars in thousands) Quoted Prices in Active Markets for Identical Assets and Liabilities Significant Other Observable Inputs Significant Unobservable Inputs Total Fair value as of September 30, 2022 Derivative instruments: Interest rate swaps $ — $ 33,120 $ — $ 33,120 Foreign currency forward contracts — 1,464 — 1,464 Total financial assets $ — $ 34,584 $ — $ 34,584 Fair value as of September 30, 2022 Contingent consideration obligations $ — $ — $ 2,710 $ 2,710 Total financial liabilities $ — $ — $ 2,710 $ 2,710 Fair value as of December 31, 2021 Derivative instruments: Interest rate swaps $ — $ 7,160 $ — $ 7,160 Total financial assets $ — $ 7,160 $ — $ 7,1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mponents of Restricted Cash</t>
        </is>
      </c>
      <c r="B4" s="4" t="inlineStr">
        <is>
          <t xml:space="preserve">Restricted cash (dollars in thousands) September 30, December 31, Restricted cash due to customers $ 342,452 $ 593,296 Letters of credit for operating leases — 2,186 Real estate escrow balances and other 1,476 1,134 Total restricted cash $ 343,928 $ 596,616 </t>
        </is>
      </c>
    </row>
    <row r="5">
      <c r="A5" s="4" t="inlineStr">
        <is>
          <t>Components of Prepaid Expenses and Other Assets</t>
        </is>
      </c>
      <c r="B5" s="4" t="inlineStr">
        <is>
          <t>Prepaid expenses and other assets (dollars in thousands) September 30, December 31, Costs of obtaining contracts (1)(2) $ 72,673 $ 78,465 Derivative instruments 34,584 7,160 Prepaid software maintenance and subscriptions (3) 27,392 28,880 Implementation costs for cloud computing arrangements, net (4)(5) 10,461 11,892 Receivables for probable insurance recoveries (6)(7) — 18,202 Prepaid insurance 7,155 5,363 Unbilled accounts receivable 7,109 5,443 Taxes, prepaid and receivable 4,042 3,986 Deferred tax assets 1,471 1,546 Other assets 14,128 11,835 Total prepaid expenses and other assets 179,015 172,772 Less: Long-term portion 95,376 77,266 Prepaid expenses and other current assets $ 83,639 $ 95,506 (1) Amortization expense from costs of obtaining contracts was $8.4 million and $25.4 million for the three and nine months ended September 30, 2022, respectively, and $8.8 million and $26.9 million for the three and nine months ended September 30, 2021. (2) The current portion of costs of obtaining contracts as of September 30, 2022 and December 31, 2021 was $28.6 million and $30.2 million, respectively. (3) The current portion of prepaid software maintenance and subscriptions as of September 30, 2022 and December 31, 2021 was $24.8 million and $24.7 million, respectively. (4) These costs primarily relate to the multi-year implementations of our new global enterprise resource planning and customer relationship management systems. (5) Amortization expense from capitalized cloud computing implementation costs was insignificant for the three months ended September 30, 2022 and 2021, respectively, and $1.6 million and $1.3 million for the nine months ended September 30, 2022 and 2021, respectively. Accumulated amortization for these costs was $4.6 million and $3.0 million as of September 30, 2022 and December 31, 2021, respectively. (6) All receivables for probable insurance recoveries were classified as current. (7) See discussion of the Security Incident at Note 10 to these condensed consolidated financial statements.</t>
        </is>
      </c>
    </row>
    <row r="6">
      <c r="A6" s="4" t="inlineStr">
        <is>
          <t>Components of Accrued Expenses and Other Liabilities</t>
        </is>
      </c>
      <c r="B6" s="4" t="inlineStr">
        <is>
          <t>Accrued expenses and other liabilities (dollars in thousands) September 30, December 31, Taxes payable (1) $ 28,133 $ 19,777 Accrued legal costs (2) 15,051 11,724 Operating lease liabilities, current portion 8,144 9,170 Customer credit balances 7,488 8,403 Accrued commissions and salaries 4,503 7,872 Contingent consideration liability (3) 2,710 — Accrued vacation costs 2,369 2,234 Accrued health care costs 2,305 3,042 Accrued transaction-based costs related to payments services 2,142 5,427 Accrued bonuses 1,705 5,829 Unrecognized tax benefit 1,671 1,248 Amounts payable to former EVERFI option holders (4) — 17,404 Other liabilities 8,025 9,310 Total accrued expenses and other liabilities 84,246 101,440 Less: Long-term portion 5,775 1,344 Accrued expenses and other current liabilities $ 78,471 $ 100,096 (1) We deferred payments of the employer's portion of Social Security taxes during 2020 under the Coronavirus, Aid, Relief and Economic Security Act, half of which was due by t he end of calendar year 2021 with the remainder due by the end of calendar year 2022. (2) All accrued legal costs are classified as current. (3) See discussion of our acquisition of Kilter at Note 3 to these condensed consolidated financial statements. (4) Represents amounts that had not been paid by EVERFI to its former option holders as of December 31, 2021, solely due to the timing of the acquisition on the last day of 2021. See Note 3 to these condensed consolidated financial statements for additional information regarding our acquisition of EVERFI.</t>
        </is>
      </c>
    </row>
    <row r="7">
      <c r="A7" s="4" t="inlineStr">
        <is>
          <t>Components of Other Income and Expense</t>
        </is>
      </c>
      <c r="B7" s="4" t="inlineStr">
        <is>
          <t xml:space="preserve">Other income, net Three months ended September 30, Nine months ended September 30, (dollars in thousands) 2022 2021 2022 2021 Interest income $ 671 $ 82 $ 908 $ 311 Currency revaluation gains (losses) 2,991 609 5,843 (558) Other income, net 792 171 1,957 586 Other income, net $ 4,454 $ 862 $ 8,708 $ 3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Debt</t>
        </is>
      </c>
      <c r="B4" s="4" t="inlineStr">
        <is>
          <t>The following table summarizes our debt balances and the related weighted average effective interest rates, which includes the effect of interest rate swap agreements. Debt balance at Weighted average (dollars in thousands) September 30, December 31, September 30, December 31, Credit facility: Revolving credit loans $ 170,600 $ 260,000 4.20 % 3.27 % Term loans 627,813 640,000 3.65 % 3.02 % Real estate loans 58,525 59,480 5.22 % 5.22 % Other debt 538 1,694 5.00 % 5.00 % Total debt 857,476 961,174 3.87 % 3.23 % Less: Unamortized discount and debt issuance costs 3,402 4,994 Less: Debt, current portion 18,193 18,697 5.25 % 3.11 % Debt, net of current portion $ 835,881 $ 937,483 3.84 % 3.23 %</t>
        </is>
      </c>
    </row>
    <row r="5">
      <c r="A5" s="4" t="inlineStr">
        <is>
          <t>Summary of Other Debt</t>
        </is>
      </c>
      <c r="B5" s="4" t="inlineStr">
        <is>
          <t xml:space="preserve">The following table summarizes our currently effective financing agreements as of September 30, 2022: (dollars in thousands) Term Number of First Annual Original Loan Effective dates of agreements: December 2019 51 4 January 2020 $ 2,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s of Derivative Instruments</t>
        </is>
      </c>
      <c r="B4" s="4" t="inlineStr">
        <is>
          <t xml:space="preserve">The fair values of our derivative instruments were as follows as of: Asset derivatives (dollars in thousands) Balance sheet location September 30, December 31, Derivative instruments designated as hedging instruments: Foreign currency forward contracts, current portion Prepaid expenses and other current assets $ 1,464 $ — Interest rate swaps, long-term Other assets 33,120 7,160 Total derivative instruments designated as hedging instruments $ 34,584 $ 7,160 </t>
        </is>
      </c>
    </row>
    <row r="5">
      <c r="A5" s="4" t="inlineStr">
        <is>
          <t>Effects of Derivative Instruments in Cash Flow Hedging Relationships</t>
        </is>
      </c>
      <c r="B5" s="4" t="inlineStr">
        <is>
          <t>The effects of derivative instruments in cash flow and net investment hedging relationships were as follows: Gain recognized in accumulated other comprehensive income as of Location of gain reclassified from accumulated other comprehensive income into (loss) income Gain (loss) reclassified from accumulated other comprehensive income into (loss) income (dollars in thousands) September 30, Three months ended September 30, 2022 Nine months ended September 30, 2022 Cash Flow Hedges Interest rate swaps $ 33,120 Interest expense $ 1,935 $ 1,900 Foreign currency forward contracts $ 879 Revenue $ 22 $ 22 Net Investment Hedges Foreign currency forward contracts $ 585 $ — $ — September 30, Three months ended September 30, 2021 Nine months ended September 30, 2021 Cash Flow Hedges Interest rate swaps $ 2,283 Interest expense $ (505) $ (3,2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ponents of Lease Expense</t>
        </is>
      </c>
      <c r="B4" s="4" t="inlineStr">
        <is>
          <t>The following table summarizes the components of our lease expense: Three months ended September 30, Nine months ended September 30, (dollars in thousands) 2022 2021 2022 2021 Operating lease cost (1) $ 2,301 $ 2,344 $ 7,273 $ 7,557 Variable lease cost 400 625 1,250 2,023 Sublease income (791) (313) (1,988) (1,139) Net lease cost $ 1,910 $ 2,656 $ 6,535 $ 8,441 (1) Includes short-term lease costs, which were immaterial.</t>
        </is>
      </c>
    </row>
    <row r="5">
      <c r="A5" s="4" t="inlineStr">
        <is>
          <t>Schedule of Security Incident Expense and Probable Insurance Recoveries</t>
        </is>
      </c>
      <c r="B5" s="4" t="inlineStr">
        <is>
          <t>We recorded expenses and offsetting probable insurance recoveries related to the Security Incident as follows: Three months ended September 30, Nine months ended September 30, (dollars in thousands) 2022 2021 2022 2021 Gross expense $ 13,658 $ 11,448 $ 31,098 $ 35,916 Offsetting probable insurance recoveries — (10,597) (1,891) (34,594) Net expense $ 13,658 $ 851 $ 29,207 $ 1,322 The following summarizes our cumulative expenses, insurance recoveries recognized and insurance recoveries paid as of: (dollars in thousands) September 30, December 31, Cumulative gross expense $ 81,489 $ 50,391 Cumulative offsetting insurance recoveries recognized (50,000) (48,109) Cumulative net expense $ 31,489 $ 2,282 Cumulative offsetting insurance recoveries paid $ (50,000) $ (29,9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Effective Income Tax Rates</t>
        </is>
      </c>
      <c r="B4" s="4" t="inlineStr">
        <is>
          <t>Our income tax (benefit) provision and effective income tax rates, including the effects of period-specific events, were: Three months ended September 30, Nine months ended September 30, (dollars in thousands) 2022 2021 2022 2021 Income tax (benefit) provision $ (1,576) $ 2,517 $ (5,993) $ 4,946 Effective income tax rate 13.2 % 28.9 % 19.9 % 2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6" t="n">
        <v>7444</v>
      </c>
      <c r="C3" s="6" t="n">
        <v>11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Changes in Accumulated Other Comprehensive Income (Loss) by Component</t>
        </is>
      </c>
      <c r="B4" s="4" t="inlineStr">
        <is>
          <t xml:space="preserve">The changes in accumulated other comprehensive income (loss) by component, consisted of the following: Three months ended September 30, Nine months ended September 30, (dollars in thousands) 2022 2021 2022 2021 Accumulated other comprehensive income (loss), beginning of period $ 7,455 $ 6,291 $ 6,522 $ (2,497) By component: Gains and losses on cash flow hedges: Accumulated other comprehensive income (loss) balance, beginning of period $ 18,720 $ 1,393 $ 5,257 $ (3,101) Other comprehensive income (loss) before reclassifications, net of tax effects of $(2,926), $38, $(7,708) and $(818) 8,241 (109) 21,678 2,329 Amounts reclassified from accumulated other comprehensive income (loss) (1,957) 505 (1,922) 3,289 Tax expense (benefit) included in provision for income taxes 513 (134) 504 (862) Total amounts reclassified from accumulated other comprehensive income (loss) (1,444) 371 (1,418) 2,427 Net current-period other comprehensive income 6,797 262 20,260 4,756 Accumulated other comprehensive income balance, end of period $ 25,517 $ 1,655 $ 25,517 $ 1,655 Foreign currency translation adjustment: Accumulated other comprehensive (loss) income balance, beginning of period $ (11,265) $ 4,898 $ 1,265 $ 604 Translation adjustment (11,536) (3,234) (24,066) 1,060 Accumulated other comprehensive (loss) income balance, end of period (22,801) 1,664 (22,801) 1,664 Accumulated other comprehensive income, end of period $ 2,716 $ 3,319 $ 2,716 $ 3,3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Contract Balances</t>
        </is>
      </c>
      <c r="B4" s="4" t="inlineStr">
        <is>
          <t xml:space="preserve">Our closing balances of deferred revenue were as follows: (in thousands) September 30, December 31, Total deferred revenue $ 396,599 $ 378,746 </t>
        </is>
      </c>
    </row>
    <row r="5">
      <c r="A5" s="4" t="inlineStr">
        <is>
          <t>Disaggregation of Revenue</t>
        </is>
      </c>
      <c r="B5" s="4" t="inlineStr">
        <is>
          <t xml:space="preserve">The following table presents our revenue by geographic area based on the address of our customers: Three months ended September 30, Nine months ended September 30, (dollars in thousands) 2022 2021 2022 2021 United States $ 220,177 $ 191,580 $ 657,699 $ 563,916 United Kingdom 26,858 25,351 81,349 72,142 Other countries 14,262 14,287 44,300 43,791 Total revenue $ 261,297 $ 231,218 $ 783,348 $ 679,849 The following table presents our revenue by market group: Three months ended September 30, Nine months ended September 30, (dollars in thousands) 2022 2021 2022 2021 Social Sector $ 223,809 $ 221,194 $ 672,182 $ 651,215 Corporate Sector 37,334 8,596 111,634 27,275 Other 154 1,428 (468) 1,359 Total revenue $ 261,297 $ 231,218 $ 783,348 $ 679,849 </t>
        </is>
      </c>
    </row>
    <row r="6">
      <c r="A6" s="4" t="inlineStr">
        <is>
          <t>Disaggregation Of Revenue, Recurring</t>
        </is>
      </c>
      <c r="B6" s="4" t="inlineStr">
        <is>
          <t xml:space="preserve">The following table presents our recurring revenue by type: Three months ended September 30, Nine months ended September 30, (dollars in thousands) 2022 2021 2022 2021 Contractual recurring $ 178,264 $ 150,581 $ 530,146 $ 448,552 Transactional recurring 71,123 67,949 216,414 193,714 Total recurring revenue $ 249,387 $ 218,530 $ 746,560 $ 642,2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Business Combinations (Details) - USD ($) $ in Thousands</t>
        </is>
      </c>
      <c r="B1" s="2" t="inlineStr">
        <is>
          <t>Aug. 19, 2022</t>
        </is>
      </c>
      <c r="C1" s="2" t="inlineStr">
        <is>
          <t>Dec. 31, 2021</t>
        </is>
      </c>
      <c r="E1" s="2" t="inlineStr">
        <is>
          <t>Sep. 30, 2022</t>
        </is>
      </c>
      <c r="F1" s="2" t="inlineStr">
        <is>
          <t>[1]</t>
        </is>
      </c>
    </row>
    <row r="2">
      <c r="A2" s="3" t="inlineStr">
        <is>
          <t>Business Acquisition [Line Items]</t>
        </is>
      </c>
      <c r="B2" s="4" t="inlineStr">
        <is>
          <t xml:space="preserve"> </t>
        </is>
      </c>
      <c r="C2" s="4" t="inlineStr">
        <is>
          <t xml:space="preserve"> </t>
        </is>
      </c>
      <c r="E2" s="4" t="inlineStr">
        <is>
          <t xml:space="preserve"> </t>
        </is>
      </c>
    </row>
    <row r="3">
      <c r="A3" s="4" t="inlineStr">
        <is>
          <t>Contingent consideration obligations</t>
        </is>
      </c>
      <c r="B3" s="6" t="n">
        <v>3000</v>
      </c>
      <c r="C3" s="6" t="n">
        <v>0</v>
      </c>
      <c r="D3" s="4" t="inlineStr">
        <is>
          <t>[1]</t>
        </is>
      </c>
      <c r="E3" s="6" t="n">
        <v>2710</v>
      </c>
    </row>
    <row r="4">
      <c r="A4" s="4" t="inlineStr">
        <is>
          <t>Contingent consideration, liability, noncurrent</t>
        </is>
      </c>
      <c r="B4" s="5" t="n">
        <v>2700</v>
      </c>
      <c r="C4" s="4" t="inlineStr">
        <is>
          <t xml:space="preserve"> </t>
        </is>
      </c>
      <c r="E4" s="4" t="inlineStr">
        <is>
          <t xml:space="preserve"> </t>
        </is>
      </c>
    </row>
    <row r="5">
      <c r="A5" s="4" t="inlineStr">
        <is>
          <t>Kilter [Member]</t>
        </is>
      </c>
      <c r="B5" s="4" t="inlineStr">
        <is>
          <t xml:space="preserve"> </t>
        </is>
      </c>
      <c r="C5" s="4" t="inlineStr">
        <is>
          <t xml:space="preserve"> </t>
        </is>
      </c>
      <c r="E5" s="4" t="inlineStr">
        <is>
          <t xml:space="preserve"> </t>
        </is>
      </c>
    </row>
    <row r="6">
      <c r="A6" s="3" t="inlineStr">
        <is>
          <t>Business Acquisition [Line Items]</t>
        </is>
      </c>
      <c r="B6" s="4" t="inlineStr">
        <is>
          <t xml:space="preserve"> </t>
        </is>
      </c>
      <c r="C6" s="4" t="inlineStr">
        <is>
          <t xml:space="preserve"> </t>
        </is>
      </c>
      <c r="E6" s="4" t="inlineStr">
        <is>
          <t xml:space="preserve"> </t>
        </is>
      </c>
    </row>
    <row r="7">
      <c r="A7" s="4" t="inlineStr">
        <is>
          <t>Total cash consideration paid for the acquisition</t>
        </is>
      </c>
      <c r="B7" s="6" t="n">
        <v>2900</v>
      </c>
      <c r="C7" s="4" t="inlineStr">
        <is>
          <t xml:space="preserve"> </t>
        </is>
      </c>
      <c r="E7" s="4" t="inlineStr">
        <is>
          <t xml:space="preserve"> </t>
        </is>
      </c>
    </row>
    <row r="8">
      <c r="A8" s="4" t="inlineStr">
        <is>
          <t>EVERFI [Member]</t>
        </is>
      </c>
      <c r="B8" s="4" t="inlineStr">
        <is>
          <t xml:space="preserve"> </t>
        </is>
      </c>
      <c r="C8" s="4" t="inlineStr">
        <is>
          <t xml:space="preserve"> </t>
        </is>
      </c>
      <c r="E8" s="4" t="inlineStr">
        <is>
          <t xml:space="preserve"> </t>
        </is>
      </c>
    </row>
    <row r="9">
      <c r="A9" s="3" t="inlineStr">
        <is>
          <t>Business Acquisition [Line Items]</t>
        </is>
      </c>
      <c r="B9" s="4" t="inlineStr">
        <is>
          <t xml:space="preserve"> </t>
        </is>
      </c>
      <c r="C9" s="4" t="inlineStr">
        <is>
          <t xml:space="preserve"> </t>
        </is>
      </c>
      <c r="E9" s="4" t="inlineStr">
        <is>
          <t xml:space="preserve"> </t>
        </is>
      </c>
    </row>
    <row r="10">
      <c r="A10" s="4" t="inlineStr">
        <is>
          <t>Total cash consideration paid for the acquisition</t>
        </is>
      </c>
      <c r="B10" s="4" t="inlineStr">
        <is>
          <t xml:space="preserve"> </t>
        </is>
      </c>
      <c r="C10" s="6" t="n">
        <v>441800</v>
      </c>
      <c r="E10" s="4" t="inlineStr">
        <is>
          <t xml:space="preserve"> </t>
        </is>
      </c>
    </row>
    <row r="11">
      <c r="A11" s="4" t="inlineStr">
        <is>
          <t>Shares of company's common stock, shares</t>
        </is>
      </c>
      <c r="B11" s="4" t="inlineStr">
        <is>
          <t xml:space="preserve"> </t>
        </is>
      </c>
      <c r="C11" s="5" t="n">
        <v>3810888</v>
      </c>
      <c r="E11" s="4" t="inlineStr">
        <is>
          <t xml:space="preserve"> </t>
        </is>
      </c>
    </row>
    <row r="12">
      <c r="A12" s="4" t="inlineStr">
        <is>
          <t>Shares of company's common stock, value assigned</t>
        </is>
      </c>
      <c r="B12" s="4" t="inlineStr">
        <is>
          <t xml:space="preserve"> </t>
        </is>
      </c>
      <c r="C12" s="6" t="n">
        <v>301000</v>
      </c>
      <c r="E12" s="4" t="inlineStr">
        <is>
          <t xml:space="preserve"> </t>
        </is>
      </c>
    </row>
    <row r="13">
      <c r="A13" s="4" t="inlineStr">
        <is>
          <t>Aggregate purchase price</t>
        </is>
      </c>
      <c r="B13" s="4" t="inlineStr">
        <is>
          <t xml:space="preserve"> </t>
        </is>
      </c>
      <c r="C13" s="6" t="n">
        <v>742800</v>
      </c>
      <c r="E13" s="4" t="inlineStr">
        <is>
          <t xml:space="preserve"> </t>
        </is>
      </c>
    </row>
    <row r="14"/>
    <row r="15">
      <c r="A15" s="4" t="inlineStr">
        <is>
          <t>[1]See discussion of our acquisition of Kilter at Note 3 to these condensed consolidated financial statements.</t>
        </is>
      </c>
    </row>
  </sheetData>
  <mergeCells count="15">
    <mergeCell ref="C1:D1"/>
    <mergeCell ref="E2:F2"/>
    <mergeCell ref="E3:F3"/>
    <mergeCell ref="E4:F4"/>
    <mergeCell ref="E5:F5"/>
    <mergeCell ref="E6:F6"/>
    <mergeCell ref="E7:F7"/>
    <mergeCell ref="E8:F8"/>
    <mergeCell ref="E9:F9"/>
    <mergeCell ref="E10:F10"/>
    <mergeCell ref="E11:F11"/>
    <mergeCell ref="E12:F12"/>
    <mergeCell ref="E13:F13"/>
    <mergeCell ref="A14:F14"/>
    <mergeCell ref="A15:F1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Change in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alance at December 31, 2021</t>
        </is>
      </c>
      <c r="B4" s="6" t="n">
        <v>1058640</v>
      </c>
    </row>
    <row r="5">
      <c r="A5" s="4" t="inlineStr">
        <is>
          <t>Adjustments related to dispositions</t>
        </is>
      </c>
      <c r="B5" s="5" t="n">
        <v>-2501</v>
      </c>
      <c r="C5" s="4" t="inlineStr">
        <is>
          <t>[1]</t>
        </is>
      </c>
    </row>
    <row r="6">
      <c r="A6" s="4" t="inlineStr">
        <is>
          <t>Effect of foreign currency translation</t>
        </is>
      </c>
      <c r="B6" s="5" t="n">
        <v>-11460</v>
      </c>
    </row>
    <row r="7">
      <c r="A7" s="4" t="inlineStr">
        <is>
          <t>Balance at September 30, 2022</t>
        </is>
      </c>
      <c r="B7" s="5" t="n">
        <v>1047178</v>
      </c>
    </row>
    <row r="8">
      <c r="A8" s="4" t="inlineStr">
        <is>
          <t>EVERFI [Member]</t>
        </is>
      </c>
      <c r="B8" s="4" t="inlineStr">
        <is>
          <t xml:space="preserve"> </t>
        </is>
      </c>
    </row>
    <row r="9">
      <c r="A9" s="3" t="inlineStr">
        <is>
          <t>Goodwill [Roll Forward]</t>
        </is>
      </c>
      <c r="B9" s="4" t="inlineStr">
        <is>
          <t xml:space="preserve"> </t>
        </is>
      </c>
    </row>
    <row r="10">
      <c r="A10" s="4" t="inlineStr">
        <is>
          <t>Adjustments related to prior year business combinations</t>
        </is>
      </c>
      <c r="B10" s="5" t="n">
        <v>-1275</v>
      </c>
      <c r="C10" s="4" t="inlineStr">
        <is>
          <t>[2]</t>
        </is>
      </c>
    </row>
    <row r="11">
      <c r="A11" s="4" t="inlineStr">
        <is>
          <t>Kilter [Member]</t>
        </is>
      </c>
      <c r="B11" s="4" t="inlineStr">
        <is>
          <t xml:space="preserve"> </t>
        </is>
      </c>
    </row>
    <row r="12">
      <c r="A12" s="3" t="inlineStr">
        <is>
          <t>Goodwill [Roll Forward]</t>
        </is>
      </c>
      <c r="B12" s="4" t="inlineStr">
        <is>
          <t xml:space="preserve"> </t>
        </is>
      </c>
    </row>
    <row r="13">
      <c r="A13" s="4" t="inlineStr">
        <is>
          <t>Additions related to business combination</t>
        </is>
      </c>
      <c r="B13" s="6" t="n">
        <v>3774</v>
      </c>
      <c r="C13" s="4" t="inlineStr">
        <is>
          <t>[3]</t>
        </is>
      </c>
    </row>
    <row r="14"/>
    <row r="15">
      <c r="A15" s="4" t="inlineStr">
        <is>
          <t>[1]See Note 3 to these condensed consolidated financial statements for a summary of our disposition of Blackbaud FIMS and DonorCentral NXT.[2]See Note 3 to these condensed consolidated financial statements for a discussion of the measurement period adjustments during the nine months ended September 30, 2022 to the estimated fair value of the EVERFI assets acquired and liabilities assumed[3]See Note 3 to these condensed consolidated financial statements for a discussion of our acquisition of Kilter.</t>
        </is>
      </c>
    </row>
  </sheetData>
  <mergeCells count="5">
    <mergeCell ref="A1:A2"/>
    <mergeCell ref="B1:C1"/>
    <mergeCell ref="B2:C2"/>
    <mergeCell ref="A14:C14"/>
    <mergeCell ref="A15:C1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Computation of Basic and Diluted Earning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10319</v>
      </c>
      <c r="C4" s="6" t="n">
        <v>-3422</v>
      </c>
      <c r="D4" s="6" t="n">
        <v>-10407</v>
      </c>
      <c r="E4" s="6" t="n">
        <v>6188</v>
      </c>
      <c r="F4" s="6" t="n">
        <v>6731</v>
      </c>
      <c r="G4" s="6" t="n">
        <v>-164</v>
      </c>
      <c r="H4" s="6" t="n">
        <v>-24148</v>
      </c>
      <c r="I4" s="6" t="n">
        <v>12755</v>
      </c>
    </row>
    <row r="5">
      <c r="A5" s="4" t="inlineStr">
        <is>
          <t>Weighted average common shares</t>
        </is>
      </c>
      <c r="B5" s="5" t="n">
        <v>51692152</v>
      </c>
      <c r="C5" s="4" t="inlineStr">
        <is>
          <t xml:space="preserve"> </t>
        </is>
      </c>
      <c r="D5" s="4" t="inlineStr">
        <is>
          <t xml:space="preserve"> </t>
        </is>
      </c>
      <c r="E5" s="5" t="n">
        <v>47542746</v>
      </c>
      <c r="F5" s="4" t="inlineStr">
        <is>
          <t xml:space="preserve"> </t>
        </is>
      </c>
      <c r="G5" s="4" t="inlineStr">
        <is>
          <t xml:space="preserve"> </t>
        </is>
      </c>
      <c r="H5" s="5" t="n">
        <v>51519340</v>
      </c>
      <c r="I5" s="5" t="n">
        <v>47554746</v>
      </c>
    </row>
    <row r="6">
      <c r="A6" s="4" t="inlineStr">
        <is>
          <t>Stock-based awards</t>
        </is>
      </c>
      <c r="B6" s="5" t="n">
        <v>0</v>
      </c>
      <c r="C6" s="4" t="inlineStr">
        <is>
          <t xml:space="preserve"> </t>
        </is>
      </c>
      <c r="D6" s="4" t="inlineStr">
        <is>
          <t xml:space="preserve"> </t>
        </is>
      </c>
      <c r="E6" s="5" t="n">
        <v>731326</v>
      </c>
      <c r="F6" s="4" t="inlineStr">
        <is>
          <t xml:space="preserve"> </t>
        </is>
      </c>
      <c r="G6" s="4" t="inlineStr">
        <is>
          <t xml:space="preserve"> </t>
        </is>
      </c>
      <c r="H6" s="5" t="n">
        <v>0</v>
      </c>
      <c r="I6" s="5" t="n">
        <v>705210</v>
      </c>
    </row>
    <row r="7">
      <c r="A7" s="4" t="inlineStr">
        <is>
          <t>Weighted average common shares assuming dilution</t>
        </is>
      </c>
      <c r="B7" s="5" t="n">
        <v>51692152</v>
      </c>
      <c r="C7" s="4" t="inlineStr">
        <is>
          <t xml:space="preserve"> </t>
        </is>
      </c>
      <c r="D7" s="4" t="inlineStr">
        <is>
          <t xml:space="preserve"> </t>
        </is>
      </c>
      <c r="E7" s="5" t="n">
        <v>48274072</v>
      </c>
      <c r="F7" s="4" t="inlineStr">
        <is>
          <t xml:space="preserve"> </t>
        </is>
      </c>
      <c r="G7" s="4" t="inlineStr">
        <is>
          <t xml:space="preserve"> </t>
        </is>
      </c>
      <c r="H7" s="5" t="n">
        <v>51519340</v>
      </c>
      <c r="I7" s="5" t="n">
        <v>48259956</v>
      </c>
    </row>
    <row r="8">
      <c r="A8" s="4" t="inlineStr">
        <is>
          <t>Basic earnings per share</t>
        </is>
      </c>
      <c r="B8" s="8" t="n">
        <v>-0.2</v>
      </c>
      <c r="C8" s="4" t="inlineStr">
        <is>
          <t xml:space="preserve"> </t>
        </is>
      </c>
      <c r="D8" s="4" t="inlineStr">
        <is>
          <t xml:space="preserve"> </t>
        </is>
      </c>
      <c r="E8" s="8" t="n">
        <v>0.13</v>
      </c>
      <c r="F8" s="4" t="inlineStr">
        <is>
          <t xml:space="preserve"> </t>
        </is>
      </c>
      <c r="G8" s="4" t="inlineStr">
        <is>
          <t xml:space="preserve"> </t>
        </is>
      </c>
      <c r="H8" s="8" t="n">
        <v>-0.47</v>
      </c>
      <c r="I8" s="8" t="n">
        <v>0.27</v>
      </c>
    </row>
    <row r="9">
      <c r="A9" s="4" t="inlineStr">
        <is>
          <t>Diluted earnings per share</t>
        </is>
      </c>
      <c r="B9" s="8" t="n">
        <v>-0.2</v>
      </c>
      <c r="C9" s="4" t="inlineStr">
        <is>
          <t xml:space="preserve"> </t>
        </is>
      </c>
      <c r="D9" s="4" t="inlineStr">
        <is>
          <t xml:space="preserve"> </t>
        </is>
      </c>
      <c r="E9" s="8" t="n">
        <v>0.13</v>
      </c>
      <c r="F9" s="4" t="inlineStr">
        <is>
          <t xml:space="preserve"> </t>
        </is>
      </c>
      <c r="G9" s="4" t="inlineStr">
        <is>
          <t xml:space="preserve"> </t>
        </is>
      </c>
      <c r="H9" s="8" t="n">
        <v>-0.47</v>
      </c>
      <c r="I9" s="8" t="n">
        <v>0.26</v>
      </c>
    </row>
    <row r="10">
      <c r="A10" s="4" t="inlineStr">
        <is>
          <t>Anti-dilutive shares excluded from calculations of diluted (loss) earnings per share</t>
        </is>
      </c>
      <c r="B10" s="5" t="n">
        <v>936214</v>
      </c>
      <c r="C10" s="4" t="inlineStr">
        <is>
          <t xml:space="preserve"> </t>
        </is>
      </c>
      <c r="D10" s="4" t="inlineStr">
        <is>
          <t xml:space="preserve"> </t>
        </is>
      </c>
      <c r="E10" s="5" t="n">
        <v>904100</v>
      </c>
      <c r="F10" s="4" t="inlineStr">
        <is>
          <t xml:space="preserve"> </t>
        </is>
      </c>
      <c r="G10" s="4" t="inlineStr">
        <is>
          <t xml:space="preserve"> </t>
        </is>
      </c>
      <c r="H10" s="5" t="n">
        <v>1195709</v>
      </c>
      <c r="I10" s="5" t="n">
        <v>1034091</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Fair Value Measurements (Details) - USD ($) $ in Millions</t>
        </is>
      </c>
      <c r="B1" s="2" t="inlineStr">
        <is>
          <t>3 Months Ended</t>
        </is>
      </c>
      <c r="D1" s="2" t="inlineStr">
        <is>
          <t>9 Months Ended</t>
        </is>
      </c>
    </row>
    <row r="2">
      <c r="B2" s="2" t="inlineStr">
        <is>
          <t>Sep. 30, 2022</t>
        </is>
      </c>
      <c r="C2" s="2" t="inlineStr">
        <is>
          <t>Jun. 30, 2022</t>
        </is>
      </c>
      <c r="D2" s="2" t="inlineStr">
        <is>
          <t>Sep. 30, 2022</t>
        </is>
      </c>
    </row>
    <row r="3">
      <c r="A3" s="3" t="inlineStr">
        <is>
          <t>Fair Value Disclosures [Abstract]</t>
        </is>
      </c>
      <c r="B3" s="4" t="inlineStr">
        <is>
          <t xml:space="preserve"> </t>
        </is>
      </c>
      <c r="C3" s="4" t="inlineStr">
        <is>
          <t xml:space="preserve"> </t>
        </is>
      </c>
      <c r="D3" s="4" t="inlineStr">
        <is>
          <t xml:space="preserve"> </t>
        </is>
      </c>
    </row>
    <row r="4">
      <c r="A4" s="4" t="inlineStr">
        <is>
          <t>Operating lease, ROU assets impairment</t>
        </is>
      </c>
      <c r="B4" s="6" t="n">
        <v>1</v>
      </c>
      <c r="C4" s="4" t="inlineStr">
        <is>
          <t xml:space="preserve"> </t>
        </is>
      </c>
      <c r="D4" s="6" t="n">
        <v>1</v>
      </c>
    </row>
    <row r="5">
      <c r="A5" s="4" t="inlineStr">
        <is>
          <t>Impairment, long-lived asset, held-for-use</t>
        </is>
      </c>
      <c r="B5" s="9" t="n">
        <v>0.3</v>
      </c>
      <c r="C5" s="4" t="inlineStr">
        <is>
          <t xml:space="preserve"> </t>
        </is>
      </c>
      <c r="D5" s="10" t="n">
        <v>0.3</v>
      </c>
    </row>
    <row r="6">
      <c r="A6" s="4" t="inlineStr">
        <is>
          <t>Capitalized software development costs, impairments</t>
        </is>
      </c>
      <c r="B6" s="4" t="inlineStr">
        <is>
          <t xml:space="preserve"> </t>
        </is>
      </c>
      <c r="C6" s="4" t="inlineStr">
        <is>
          <t xml:space="preserve"> </t>
        </is>
      </c>
      <c r="D6" s="9" t="n">
        <v>2.3</v>
      </c>
    </row>
    <row r="7">
      <c r="A7" s="4" t="inlineStr">
        <is>
          <t>Impairment of intangible assets (excluding goodwill)</t>
        </is>
      </c>
      <c r="B7" s="4" t="inlineStr">
        <is>
          <t xml:space="preserve"> </t>
        </is>
      </c>
      <c r="C7" s="6" t="n">
        <v>2</v>
      </c>
      <c r="D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Fair Value Measurements (Assets and Liabilities Measured at Fair Value on a Recurring Basis) (Details) - USD ($) $ in Thousands</t>
        </is>
      </c>
      <c r="B1" s="2" t="inlineStr">
        <is>
          <t>Sep. 30, 2022</t>
        </is>
      </c>
      <c r="D1" s="2" t="inlineStr">
        <is>
          <t>Aug. 19, 2022</t>
        </is>
      </c>
      <c r="E1" s="2" t="inlineStr">
        <is>
          <t>Dec. 31, 2021</t>
        </is>
      </c>
    </row>
    <row r="2">
      <c r="A2" s="3" t="inlineStr">
        <is>
          <t>Fair Value, Assets and Liabilities Measured on Recurring and Nonrecurring Basis [Line Items]</t>
        </is>
      </c>
      <c r="B2" s="4" t="inlineStr">
        <is>
          <t xml:space="preserve"> </t>
        </is>
      </c>
      <c r="D2" s="4" t="inlineStr">
        <is>
          <t xml:space="preserve"> </t>
        </is>
      </c>
      <c r="E2" s="4" t="inlineStr">
        <is>
          <t xml:space="preserve"> </t>
        </is>
      </c>
    </row>
    <row r="3">
      <c r="A3" s="4" t="inlineStr">
        <is>
          <t>Contingent consideration obligations</t>
        </is>
      </c>
      <c r="B3" s="6" t="n">
        <v>2710</v>
      </c>
      <c r="C3" s="4" t="inlineStr">
        <is>
          <t>[1]</t>
        </is>
      </c>
      <c r="D3" s="6" t="n">
        <v>3000</v>
      </c>
      <c r="E3" s="6" t="n">
        <v>0</v>
      </c>
      <c r="F3" s="4" t="inlineStr">
        <is>
          <t>[1]</t>
        </is>
      </c>
    </row>
    <row r="4">
      <c r="A4" s="4" t="inlineStr">
        <is>
          <t>Fair value measurements, recurring [Member]</t>
        </is>
      </c>
      <c r="B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D5" s="4" t="inlineStr">
        <is>
          <t xml:space="preserve"> </t>
        </is>
      </c>
      <c r="E5" s="4" t="inlineStr">
        <is>
          <t xml:space="preserve"> </t>
        </is>
      </c>
    </row>
    <row r="6">
      <c r="A6" s="4" t="inlineStr">
        <is>
          <t>Interest rate swaps</t>
        </is>
      </c>
      <c r="B6" s="5" t="n">
        <v>33120</v>
      </c>
      <c r="D6" s="4" t="inlineStr">
        <is>
          <t xml:space="preserve"> </t>
        </is>
      </c>
      <c r="E6" s="5" t="n">
        <v>7160</v>
      </c>
    </row>
    <row r="7">
      <c r="A7" s="4" t="inlineStr">
        <is>
          <t>Foreign currency forward contract</t>
        </is>
      </c>
      <c r="B7" s="5" t="n">
        <v>1464</v>
      </c>
      <c r="D7" s="4" t="inlineStr">
        <is>
          <t xml:space="preserve"> </t>
        </is>
      </c>
      <c r="E7" s="4" t="inlineStr">
        <is>
          <t xml:space="preserve"> </t>
        </is>
      </c>
    </row>
    <row r="8">
      <c r="A8" s="4" t="inlineStr">
        <is>
          <t>Total financial assets</t>
        </is>
      </c>
      <c r="B8" s="5" t="n">
        <v>34584</v>
      </c>
      <c r="D8" s="4" t="inlineStr">
        <is>
          <t xml:space="preserve"> </t>
        </is>
      </c>
      <c r="E8" s="5" t="n">
        <v>7160</v>
      </c>
    </row>
    <row r="9">
      <c r="A9" s="4" t="inlineStr">
        <is>
          <t>Contingent consideration obligations</t>
        </is>
      </c>
      <c r="B9" s="5" t="n">
        <v>2710</v>
      </c>
      <c r="D9" s="4" t="inlineStr">
        <is>
          <t xml:space="preserve"> </t>
        </is>
      </c>
      <c r="E9" s="4" t="inlineStr">
        <is>
          <t xml:space="preserve"> </t>
        </is>
      </c>
    </row>
    <row r="10">
      <c r="A10" s="4" t="inlineStr">
        <is>
          <t>Total financial liabilities</t>
        </is>
      </c>
      <c r="B10" s="5" t="n">
        <v>2710</v>
      </c>
      <c r="D10" s="4" t="inlineStr">
        <is>
          <t xml:space="preserve"> </t>
        </is>
      </c>
      <c r="E10" s="4" t="inlineStr">
        <is>
          <t xml:space="preserve"> </t>
        </is>
      </c>
    </row>
    <row r="11">
      <c r="A11" s="4" t="inlineStr">
        <is>
          <t>Fair value measurements, recurring [Member] | Level 1 [Member]</t>
        </is>
      </c>
      <c r="B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D12" s="4" t="inlineStr">
        <is>
          <t xml:space="preserve"> </t>
        </is>
      </c>
      <c r="E12" s="4" t="inlineStr">
        <is>
          <t xml:space="preserve"> </t>
        </is>
      </c>
    </row>
    <row r="13">
      <c r="A13" s="4" t="inlineStr">
        <is>
          <t>Interest rate swaps</t>
        </is>
      </c>
      <c r="B13" s="5" t="n">
        <v>0</v>
      </c>
      <c r="D13" s="4" t="inlineStr">
        <is>
          <t xml:space="preserve"> </t>
        </is>
      </c>
      <c r="E13" s="5" t="n">
        <v>0</v>
      </c>
    </row>
    <row r="14">
      <c r="A14" s="4" t="inlineStr">
        <is>
          <t>Foreign currency forward contract</t>
        </is>
      </c>
      <c r="B14" s="5" t="n">
        <v>0</v>
      </c>
      <c r="D14" s="4" t="inlineStr">
        <is>
          <t xml:space="preserve"> </t>
        </is>
      </c>
      <c r="E14" s="4" t="inlineStr">
        <is>
          <t xml:space="preserve"> </t>
        </is>
      </c>
    </row>
    <row r="15">
      <c r="A15" s="4" t="inlineStr">
        <is>
          <t>Total financial assets</t>
        </is>
      </c>
      <c r="B15" s="5" t="n">
        <v>0</v>
      </c>
      <c r="D15" s="4" t="inlineStr">
        <is>
          <t xml:space="preserve"> </t>
        </is>
      </c>
      <c r="E15" s="5" t="n">
        <v>0</v>
      </c>
    </row>
    <row r="16">
      <c r="A16" s="4" t="inlineStr">
        <is>
          <t>Contingent consideration obligations</t>
        </is>
      </c>
      <c r="B16" s="5" t="n">
        <v>0</v>
      </c>
      <c r="D16" s="4" t="inlineStr">
        <is>
          <t xml:space="preserve"> </t>
        </is>
      </c>
      <c r="E16" s="4" t="inlineStr">
        <is>
          <t xml:space="preserve"> </t>
        </is>
      </c>
    </row>
    <row r="17">
      <c r="A17" s="4" t="inlineStr">
        <is>
          <t>Total financial liabilities</t>
        </is>
      </c>
      <c r="B17" s="5" t="n">
        <v>0</v>
      </c>
      <c r="D17" s="4" t="inlineStr">
        <is>
          <t xml:space="preserve"> </t>
        </is>
      </c>
      <c r="E17" s="4" t="inlineStr">
        <is>
          <t xml:space="preserve"> </t>
        </is>
      </c>
    </row>
    <row r="18">
      <c r="A18" s="4" t="inlineStr">
        <is>
          <t>Fair value measurements, recurring [Member] | Level 2 [Member]</t>
        </is>
      </c>
      <c r="B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D19" s="4" t="inlineStr">
        <is>
          <t xml:space="preserve"> </t>
        </is>
      </c>
      <c r="E19" s="4" t="inlineStr">
        <is>
          <t xml:space="preserve"> </t>
        </is>
      </c>
    </row>
    <row r="20">
      <c r="A20" s="4" t="inlineStr">
        <is>
          <t>Interest rate swaps</t>
        </is>
      </c>
      <c r="B20" s="5" t="n">
        <v>33120</v>
      </c>
      <c r="D20" s="4" t="inlineStr">
        <is>
          <t xml:space="preserve"> </t>
        </is>
      </c>
      <c r="E20" s="5" t="n">
        <v>7160</v>
      </c>
    </row>
    <row r="21">
      <c r="A21" s="4" t="inlineStr">
        <is>
          <t>Foreign currency forward contract</t>
        </is>
      </c>
      <c r="B21" s="5" t="n">
        <v>1464</v>
      </c>
      <c r="D21" s="4" t="inlineStr">
        <is>
          <t xml:space="preserve"> </t>
        </is>
      </c>
      <c r="E21" s="4" t="inlineStr">
        <is>
          <t xml:space="preserve"> </t>
        </is>
      </c>
    </row>
    <row r="22">
      <c r="A22" s="4" t="inlineStr">
        <is>
          <t>Total financial assets</t>
        </is>
      </c>
      <c r="B22" s="5" t="n">
        <v>34584</v>
      </c>
      <c r="D22" s="4" t="inlineStr">
        <is>
          <t xml:space="preserve"> </t>
        </is>
      </c>
      <c r="E22" s="5" t="n">
        <v>7160</v>
      </c>
    </row>
    <row r="23">
      <c r="A23" s="4" t="inlineStr">
        <is>
          <t>Contingent consideration obligations</t>
        </is>
      </c>
      <c r="B23" s="5" t="n">
        <v>0</v>
      </c>
      <c r="D23" s="4" t="inlineStr">
        <is>
          <t xml:space="preserve"> </t>
        </is>
      </c>
      <c r="E23" s="4" t="inlineStr">
        <is>
          <t xml:space="preserve"> </t>
        </is>
      </c>
    </row>
    <row r="24">
      <c r="A24" s="4" t="inlineStr">
        <is>
          <t>Total financial liabilities</t>
        </is>
      </c>
      <c r="B24" s="5" t="n">
        <v>0</v>
      </c>
      <c r="D24" s="4" t="inlineStr">
        <is>
          <t xml:space="preserve"> </t>
        </is>
      </c>
      <c r="E24" s="4" t="inlineStr">
        <is>
          <t xml:space="preserve"> </t>
        </is>
      </c>
    </row>
    <row r="25">
      <c r="A25" s="4" t="inlineStr">
        <is>
          <t>Fair value measurements, recurring [Member] | Level 3 [Member]</t>
        </is>
      </c>
      <c r="B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D26" s="4" t="inlineStr">
        <is>
          <t xml:space="preserve"> </t>
        </is>
      </c>
      <c r="E26" s="4" t="inlineStr">
        <is>
          <t xml:space="preserve"> </t>
        </is>
      </c>
    </row>
    <row r="27">
      <c r="A27" s="4" t="inlineStr">
        <is>
          <t>Interest rate swaps</t>
        </is>
      </c>
      <c r="B27" s="5" t="n">
        <v>0</v>
      </c>
      <c r="D27" s="4" t="inlineStr">
        <is>
          <t xml:space="preserve"> </t>
        </is>
      </c>
      <c r="E27" s="5" t="n">
        <v>0</v>
      </c>
    </row>
    <row r="28">
      <c r="A28" s="4" t="inlineStr">
        <is>
          <t>Foreign currency forward contract</t>
        </is>
      </c>
      <c r="B28" s="5" t="n">
        <v>0</v>
      </c>
      <c r="D28" s="4" t="inlineStr">
        <is>
          <t xml:space="preserve"> </t>
        </is>
      </c>
      <c r="E28" s="4" t="inlineStr">
        <is>
          <t xml:space="preserve"> </t>
        </is>
      </c>
    </row>
    <row r="29">
      <c r="A29" s="4" t="inlineStr">
        <is>
          <t>Total financial assets</t>
        </is>
      </c>
      <c r="B29" s="5" t="n">
        <v>0</v>
      </c>
      <c r="D29" s="4" t="inlineStr">
        <is>
          <t xml:space="preserve"> </t>
        </is>
      </c>
      <c r="E29" s="6" t="n">
        <v>0</v>
      </c>
    </row>
    <row r="30">
      <c r="A30" s="4" t="inlineStr">
        <is>
          <t>Contingent consideration obligations</t>
        </is>
      </c>
      <c r="B30" s="5" t="n">
        <v>2710</v>
      </c>
      <c r="D30" s="4" t="inlineStr">
        <is>
          <t xml:space="preserve"> </t>
        </is>
      </c>
      <c r="E30" s="4" t="inlineStr">
        <is>
          <t xml:space="preserve"> </t>
        </is>
      </c>
    </row>
    <row r="31">
      <c r="A31" s="4" t="inlineStr">
        <is>
          <t>Total financial liabilities</t>
        </is>
      </c>
      <c r="B31" s="6" t="n">
        <v>2710</v>
      </c>
      <c r="D31" s="4" t="inlineStr">
        <is>
          <t xml:space="preserve"> </t>
        </is>
      </c>
      <c r="E31" s="4" t="inlineStr">
        <is>
          <t xml:space="preserve"> </t>
        </is>
      </c>
    </row>
    <row r="32"/>
    <row r="33">
      <c r="A33" s="4" t="inlineStr">
        <is>
          <t>[1]See discussion of our acquisition of Kilter at Note 3 to these condensed consolidated financial statements.</t>
        </is>
      </c>
    </row>
  </sheetData>
  <mergeCells count="4">
    <mergeCell ref="B1:C1"/>
    <mergeCell ref="E1:F1"/>
    <mergeCell ref="A32:F32"/>
    <mergeCell ref="A33:F3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Components of Restricted Cash)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stricted cash due to customers</t>
        </is>
      </c>
      <c r="B3" s="6" t="n">
        <v>342452</v>
      </c>
      <c r="C3" s="6" t="n">
        <v>593296</v>
      </c>
    </row>
    <row r="4">
      <c r="A4" s="4" t="inlineStr">
        <is>
          <t>Letters of credit for operating leases</t>
        </is>
      </c>
      <c r="B4" s="5" t="n">
        <v>0</v>
      </c>
      <c r="C4" s="5" t="n">
        <v>2186</v>
      </c>
    </row>
    <row r="5">
      <c r="A5" s="4" t="inlineStr">
        <is>
          <t>Real estate escrow balances and other</t>
        </is>
      </c>
      <c r="B5" s="5" t="n">
        <v>1476</v>
      </c>
      <c r="C5" s="5" t="n">
        <v>1134</v>
      </c>
    </row>
    <row r="6">
      <c r="A6" s="4" t="inlineStr">
        <is>
          <t>Total restricted cash</t>
        </is>
      </c>
      <c r="B6" s="6" t="n">
        <v>343928</v>
      </c>
      <c r="C6" s="6" t="n">
        <v>5966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Consolidated Financial Statement Details (Components of Prepaid Expenses and Other Asset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Organization, Consolidation and Presentation of Financial Statemen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s of obtaining contracts</t>
        </is>
      </c>
      <c r="B4" s="4" t="inlineStr">
        <is>
          <t>[1],[2]</t>
        </is>
      </c>
      <c r="C4" s="6" t="n">
        <v>72673</v>
      </c>
      <c r="D4" s="4" t="inlineStr">
        <is>
          <t xml:space="preserve"> </t>
        </is>
      </c>
      <c r="E4" s="6" t="n">
        <v>72673</v>
      </c>
      <c r="F4" s="4" t="inlineStr">
        <is>
          <t xml:space="preserve"> </t>
        </is>
      </c>
      <c r="G4" s="6" t="n">
        <v>78465</v>
      </c>
    </row>
    <row r="5">
      <c r="A5" s="4" t="inlineStr">
        <is>
          <t>Derivative instruments</t>
        </is>
      </c>
      <c r="C5" s="5" t="n">
        <v>34584</v>
      </c>
      <c r="D5" s="4" t="inlineStr">
        <is>
          <t xml:space="preserve"> </t>
        </is>
      </c>
      <c r="E5" s="5" t="n">
        <v>34584</v>
      </c>
      <c r="F5" s="4" t="inlineStr">
        <is>
          <t xml:space="preserve"> </t>
        </is>
      </c>
      <c r="G5" s="5" t="n">
        <v>7160</v>
      </c>
    </row>
    <row r="6">
      <c r="A6" s="4" t="inlineStr">
        <is>
          <t>Prepaid software maintenance and subscriptions, current and long-term</t>
        </is>
      </c>
      <c r="B6" s="4" t="inlineStr">
        <is>
          <t>[3]</t>
        </is>
      </c>
      <c r="C6" s="5" t="n">
        <v>27392</v>
      </c>
      <c r="D6" s="4" t="inlineStr">
        <is>
          <t xml:space="preserve"> </t>
        </is>
      </c>
      <c r="E6" s="5" t="n">
        <v>27392</v>
      </c>
      <c r="F6" s="4" t="inlineStr">
        <is>
          <t xml:space="preserve"> </t>
        </is>
      </c>
      <c r="G6" s="5" t="n">
        <v>28880</v>
      </c>
    </row>
    <row r="7">
      <c r="A7" s="4" t="inlineStr">
        <is>
          <t>Implementation costs for cloud computing arrangements</t>
        </is>
      </c>
      <c r="B7" s="4" t="inlineStr">
        <is>
          <t>[4],[5]</t>
        </is>
      </c>
      <c r="C7" s="5" t="n">
        <v>10461</v>
      </c>
      <c r="D7" s="4" t="inlineStr">
        <is>
          <t xml:space="preserve"> </t>
        </is>
      </c>
      <c r="E7" s="5" t="n">
        <v>10461</v>
      </c>
      <c r="F7" s="4" t="inlineStr">
        <is>
          <t xml:space="preserve"> </t>
        </is>
      </c>
      <c r="G7" s="5" t="n">
        <v>11892</v>
      </c>
    </row>
    <row r="8">
      <c r="A8" s="4" t="inlineStr">
        <is>
          <t>Receivables for probable insurance recoveries</t>
        </is>
      </c>
      <c r="B8" s="4" t="inlineStr">
        <is>
          <t>[6],[7]</t>
        </is>
      </c>
      <c r="C8" s="5" t="n">
        <v>0</v>
      </c>
      <c r="D8" s="4" t="inlineStr">
        <is>
          <t xml:space="preserve"> </t>
        </is>
      </c>
      <c r="E8" s="5" t="n">
        <v>0</v>
      </c>
      <c r="F8" s="4" t="inlineStr">
        <is>
          <t xml:space="preserve"> </t>
        </is>
      </c>
      <c r="G8" s="5" t="n">
        <v>18202</v>
      </c>
    </row>
    <row r="9">
      <c r="A9" s="4" t="inlineStr">
        <is>
          <t>Prepaid insurance</t>
        </is>
      </c>
      <c r="C9" s="5" t="n">
        <v>7155</v>
      </c>
      <c r="D9" s="4" t="inlineStr">
        <is>
          <t xml:space="preserve"> </t>
        </is>
      </c>
      <c r="E9" s="5" t="n">
        <v>7155</v>
      </c>
      <c r="F9" s="4" t="inlineStr">
        <is>
          <t xml:space="preserve"> </t>
        </is>
      </c>
      <c r="G9" s="5" t="n">
        <v>5363</v>
      </c>
    </row>
    <row r="10">
      <c r="A10" s="4" t="inlineStr">
        <is>
          <t>Unbilled accounts receivable</t>
        </is>
      </c>
      <c r="C10" s="5" t="n">
        <v>7109</v>
      </c>
      <c r="D10" s="4" t="inlineStr">
        <is>
          <t xml:space="preserve"> </t>
        </is>
      </c>
      <c r="E10" s="5" t="n">
        <v>7109</v>
      </c>
      <c r="F10" s="4" t="inlineStr">
        <is>
          <t xml:space="preserve"> </t>
        </is>
      </c>
      <c r="G10" s="5" t="n">
        <v>5443</v>
      </c>
    </row>
    <row r="11">
      <c r="A11" s="4" t="inlineStr">
        <is>
          <t>Taxes, prepaid and receivable</t>
        </is>
      </c>
      <c r="C11" s="5" t="n">
        <v>4042</v>
      </c>
      <c r="D11" s="4" t="inlineStr">
        <is>
          <t xml:space="preserve"> </t>
        </is>
      </c>
      <c r="E11" s="5" t="n">
        <v>4042</v>
      </c>
      <c r="F11" s="4" t="inlineStr">
        <is>
          <t xml:space="preserve"> </t>
        </is>
      </c>
      <c r="G11" s="5" t="n">
        <v>3986</v>
      </c>
    </row>
    <row r="12">
      <c r="A12" s="4" t="inlineStr">
        <is>
          <t>Deferred tax assets</t>
        </is>
      </c>
      <c r="C12" s="5" t="n">
        <v>1471</v>
      </c>
      <c r="D12" s="4" t="inlineStr">
        <is>
          <t xml:space="preserve"> </t>
        </is>
      </c>
      <c r="E12" s="5" t="n">
        <v>1471</v>
      </c>
      <c r="F12" s="4" t="inlineStr">
        <is>
          <t xml:space="preserve"> </t>
        </is>
      </c>
      <c r="G12" s="5" t="n">
        <v>1546</v>
      </c>
    </row>
    <row r="13">
      <c r="A13" s="4" t="inlineStr">
        <is>
          <t>Other assets</t>
        </is>
      </c>
      <c r="C13" s="5" t="n">
        <v>14128</v>
      </c>
      <c r="D13" s="4" t="inlineStr">
        <is>
          <t xml:space="preserve"> </t>
        </is>
      </c>
      <c r="E13" s="5" t="n">
        <v>14128</v>
      </c>
      <c r="F13" s="4" t="inlineStr">
        <is>
          <t xml:space="preserve"> </t>
        </is>
      </c>
      <c r="G13" s="5" t="n">
        <v>11835</v>
      </c>
    </row>
    <row r="14">
      <c r="A14" s="4" t="inlineStr">
        <is>
          <t>Total prepaid expenses and other assets</t>
        </is>
      </c>
      <c r="C14" s="5" t="n">
        <v>179015</v>
      </c>
      <c r="D14" s="4" t="inlineStr">
        <is>
          <t xml:space="preserve"> </t>
        </is>
      </c>
      <c r="E14" s="5" t="n">
        <v>179015</v>
      </c>
      <c r="F14" s="4" t="inlineStr">
        <is>
          <t xml:space="preserve"> </t>
        </is>
      </c>
      <c r="G14" s="5" t="n">
        <v>172772</v>
      </c>
    </row>
    <row r="15">
      <c r="A15" s="4" t="inlineStr">
        <is>
          <t>Less: Long-term portion</t>
        </is>
      </c>
      <c r="C15" s="5" t="n">
        <v>95376</v>
      </c>
      <c r="D15" s="4" t="inlineStr">
        <is>
          <t xml:space="preserve"> </t>
        </is>
      </c>
      <c r="E15" s="5" t="n">
        <v>95376</v>
      </c>
      <c r="F15" s="4" t="inlineStr">
        <is>
          <t xml:space="preserve"> </t>
        </is>
      </c>
      <c r="G15" s="5" t="n">
        <v>77266</v>
      </c>
    </row>
    <row r="16">
      <c r="A16" s="4" t="inlineStr">
        <is>
          <t>Prepaid expenses and other current assets</t>
        </is>
      </c>
      <c r="C16" s="5" t="n">
        <v>83639</v>
      </c>
      <c r="D16" s="4" t="inlineStr">
        <is>
          <t xml:space="preserve"> </t>
        </is>
      </c>
      <c r="E16" s="5" t="n">
        <v>83639</v>
      </c>
      <c r="F16" s="4" t="inlineStr">
        <is>
          <t xml:space="preserve"> </t>
        </is>
      </c>
      <c r="G16" s="5" t="n">
        <v>95506</v>
      </c>
    </row>
    <row r="17">
      <c r="A17" s="4" t="inlineStr">
        <is>
          <t>Amortization expense from costs of obtaining contracts</t>
        </is>
      </c>
      <c r="C17" s="5" t="n">
        <v>8400</v>
      </c>
      <c r="D17" s="6" t="n">
        <v>8800</v>
      </c>
      <c r="E17" s="5" t="n">
        <v>25400</v>
      </c>
      <c r="F17" s="6" t="n">
        <v>26900</v>
      </c>
      <c r="G17" s="4" t="inlineStr">
        <is>
          <t xml:space="preserve"> </t>
        </is>
      </c>
    </row>
    <row r="18">
      <c r="A18" s="4" t="inlineStr">
        <is>
          <t>Current portion of costs of obtaining contracts</t>
        </is>
      </c>
      <c r="C18" s="5" t="n">
        <v>28600</v>
      </c>
      <c r="D18" s="4" t="inlineStr">
        <is>
          <t xml:space="preserve"> </t>
        </is>
      </c>
      <c r="E18" s="5" t="n">
        <v>28600</v>
      </c>
      <c r="F18" s="4" t="inlineStr">
        <is>
          <t xml:space="preserve"> </t>
        </is>
      </c>
      <c r="G18" s="5" t="n">
        <v>30200</v>
      </c>
    </row>
    <row r="19">
      <c r="A19" s="4" t="inlineStr">
        <is>
          <t>Prepaid software maintenance and subscriptions, current</t>
        </is>
      </c>
      <c r="C19" s="5" t="n">
        <v>24800</v>
      </c>
      <c r="D19" s="4" t="inlineStr">
        <is>
          <t xml:space="preserve"> </t>
        </is>
      </c>
      <c r="E19" s="5" t="n">
        <v>24800</v>
      </c>
      <c r="F19" s="4" t="inlineStr">
        <is>
          <t xml:space="preserve"> </t>
        </is>
      </c>
      <c r="G19" s="5" t="n">
        <v>24700</v>
      </c>
    </row>
    <row r="20">
      <c r="A20" s="4" t="inlineStr">
        <is>
          <t>Implementation costs for cloud computing arrangements, amortization</t>
        </is>
      </c>
      <c r="C20" s="4" t="inlineStr">
        <is>
          <t xml:space="preserve"> </t>
        </is>
      </c>
      <c r="D20" s="4" t="inlineStr">
        <is>
          <t xml:space="preserve"> </t>
        </is>
      </c>
      <c r="E20" s="5" t="n">
        <v>1600</v>
      </c>
      <c r="F20" s="6" t="n">
        <v>1300</v>
      </c>
      <c r="G20" s="4" t="inlineStr">
        <is>
          <t xml:space="preserve"> </t>
        </is>
      </c>
    </row>
    <row r="21">
      <c r="A21" s="4" t="inlineStr">
        <is>
          <t>Implementation costs for cloud computing arrangements, accumulated amortization</t>
        </is>
      </c>
      <c r="C21" s="6" t="n">
        <v>4600</v>
      </c>
      <c r="D21" s="4" t="inlineStr">
        <is>
          <t xml:space="preserve"> </t>
        </is>
      </c>
      <c r="E21" s="6" t="n">
        <v>4600</v>
      </c>
      <c r="F21" s="4" t="inlineStr">
        <is>
          <t xml:space="preserve"> </t>
        </is>
      </c>
      <c r="G21" s="6" t="n">
        <v>3000</v>
      </c>
    </row>
    <row r="22"/>
    <row r="23">
      <c r="A23" s="4" t="inlineStr">
        <is>
          <t>[1]Amortization expense from costs of obtaining contracts was $8.4 million and $25.4 million for the three and nine months ended September 30, 2022, respectively, and $8.8 million and $26.9 million for the three and nine months ended September 30, 2021.[2]The current portion of costs of obtaining contracts as of September 30, 2022 and December 31, 2021 was $28.6 million and $30.2 million, respectively.[3]The current portion of prepaid software maintenance and subscriptions as of September 30, 2022 and December 31, 2021 was $24.8 million and $24.7 million, respectively.[4]Amortization expense from capitalized cloud computing implementation costs was insignificant for the three months ended September 30, 2022 and 2021, respectively, and $1.6 million and $1.3 million for the nine months ended September 30, 2022 and 2021, respectively. Accumulated amortization for these costs was $4.6 million and $3.0 million as of September 30, 2022 and December 31, 2021, respectively.[5]These costs primarily relate to the multi-year implementations of our new global enterprise resource planning and customer relationship management systems.[6]All receivables for probable insurance recoveries were classified as current.[7]See discussion of the Security Incident at Note 10 to these condensed consolidated financial statements.</t>
        </is>
      </c>
    </row>
  </sheetData>
  <mergeCells count="5">
    <mergeCell ref="A1:B2"/>
    <mergeCell ref="C1:D1"/>
    <mergeCell ref="E1:F1"/>
    <mergeCell ref="A22:F22"/>
    <mergeCell ref="A23:F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14" customWidth="1" min="5" max="5"/>
    <col width="47" customWidth="1" min="6" max="6"/>
    <col width="13" customWidth="1" min="7" max="7"/>
  </cols>
  <sheetData>
    <row r="1">
      <c r="A1" s="1" t="inlineStr">
        <is>
          <t>Consolidated Financial Statement Details (Components of Accrued Expenses and Other Liabilities) (Details) - USD ($) $ in Thousands</t>
        </is>
      </c>
      <c r="C1" s="2" t="inlineStr">
        <is>
          <t>Sep. 30, 2022</t>
        </is>
      </c>
      <c r="E1" s="2" t="inlineStr">
        <is>
          <t>Aug. 19, 2022</t>
        </is>
      </c>
      <c r="F1" s="2" t="inlineStr">
        <is>
          <t>Dec. 31, 2021</t>
        </is>
      </c>
    </row>
    <row r="2">
      <c r="A2" s="3" t="inlineStr">
        <is>
          <t>Organization, Consolidation and Presentation of Financial Statements [Abstract]</t>
        </is>
      </c>
      <c r="C2" s="4" t="inlineStr">
        <is>
          <t xml:space="preserve"> </t>
        </is>
      </c>
      <c r="E2" s="4" t="inlineStr">
        <is>
          <t xml:space="preserve"> </t>
        </is>
      </c>
      <c r="F2" s="4" t="inlineStr">
        <is>
          <t xml:space="preserve"> </t>
        </is>
      </c>
    </row>
    <row r="3">
      <c r="A3" s="4" t="inlineStr">
        <is>
          <t>Taxes payable</t>
        </is>
      </c>
      <c r="B3" s="4" t="inlineStr">
        <is>
          <t>[1]</t>
        </is>
      </c>
      <c r="C3" s="6" t="n">
        <v>28133</v>
      </c>
      <c r="E3" s="4" t="inlineStr">
        <is>
          <t xml:space="preserve"> </t>
        </is>
      </c>
      <c r="F3" s="6" t="n">
        <v>19777</v>
      </c>
    </row>
    <row r="4">
      <c r="A4" s="4" t="inlineStr">
        <is>
          <t>Accrued legal costs</t>
        </is>
      </c>
      <c r="B4" s="4" t="inlineStr">
        <is>
          <t>[2]</t>
        </is>
      </c>
      <c r="C4" s="5" t="n">
        <v>15051</v>
      </c>
      <c r="E4" s="4" t="inlineStr">
        <is>
          <t xml:space="preserve"> </t>
        </is>
      </c>
      <c r="F4" s="5" t="n">
        <v>11724</v>
      </c>
    </row>
    <row r="5">
      <c r="A5" s="4" t="inlineStr">
        <is>
          <t>Operating lease liabilities, current portion</t>
        </is>
      </c>
      <c r="C5" s="5" t="n">
        <v>8144</v>
      </c>
      <c r="E5" s="4" t="inlineStr">
        <is>
          <t xml:space="preserve"> </t>
        </is>
      </c>
      <c r="F5" s="5" t="n">
        <v>9170</v>
      </c>
    </row>
    <row r="6">
      <c r="A6" s="4" t="inlineStr">
        <is>
          <t>Customer credit balances</t>
        </is>
      </c>
      <c r="C6" s="5" t="n">
        <v>7488</v>
      </c>
      <c r="E6" s="4" t="inlineStr">
        <is>
          <t xml:space="preserve"> </t>
        </is>
      </c>
      <c r="F6" s="5" t="n">
        <v>8403</v>
      </c>
    </row>
    <row r="7">
      <c r="A7" s="4" t="inlineStr">
        <is>
          <t>Accrued commissions and salaries</t>
        </is>
      </c>
      <c r="C7" s="5" t="n">
        <v>4503</v>
      </c>
      <c r="E7" s="4" t="inlineStr">
        <is>
          <t xml:space="preserve"> </t>
        </is>
      </c>
      <c r="F7" s="5" t="n">
        <v>7872</v>
      </c>
    </row>
    <row r="8">
      <c r="A8" s="4" t="inlineStr">
        <is>
          <t>Contingent consideration obligations</t>
        </is>
      </c>
      <c r="C8" s="5" t="n">
        <v>2710</v>
      </c>
      <c r="D8" s="4" t="inlineStr">
        <is>
          <t>[3]</t>
        </is>
      </c>
      <c r="E8" s="6" t="n">
        <v>3000</v>
      </c>
      <c r="F8" s="5" t="n">
        <v>0</v>
      </c>
      <c r="G8" s="4" t="inlineStr">
        <is>
          <t>[3]</t>
        </is>
      </c>
    </row>
    <row r="9">
      <c r="A9" s="4" t="inlineStr">
        <is>
          <t>Accrued vacation costs</t>
        </is>
      </c>
      <c r="C9" s="5" t="n">
        <v>2369</v>
      </c>
      <c r="E9" s="4" t="inlineStr">
        <is>
          <t xml:space="preserve"> </t>
        </is>
      </c>
      <c r="F9" s="5" t="n">
        <v>2234</v>
      </c>
    </row>
    <row r="10">
      <c r="A10" s="4" t="inlineStr">
        <is>
          <t>Accrued health care costs</t>
        </is>
      </c>
      <c r="C10" s="5" t="n">
        <v>2305</v>
      </c>
      <c r="E10" s="4" t="inlineStr">
        <is>
          <t xml:space="preserve"> </t>
        </is>
      </c>
      <c r="F10" s="5" t="n">
        <v>3042</v>
      </c>
    </row>
    <row r="11">
      <c r="A11" s="4" t="inlineStr">
        <is>
          <t>Accrued transaction-based costs related to payments services</t>
        </is>
      </c>
      <c r="C11" s="5" t="n">
        <v>2142</v>
      </c>
      <c r="E11" s="4" t="inlineStr">
        <is>
          <t xml:space="preserve"> </t>
        </is>
      </c>
      <c r="F11" s="5" t="n">
        <v>5427</v>
      </c>
    </row>
    <row r="12">
      <c r="A12" s="4" t="inlineStr">
        <is>
          <t>Accrued bonuses</t>
        </is>
      </c>
      <c r="C12" s="5" t="n">
        <v>1705</v>
      </c>
      <c r="E12" s="4" t="inlineStr">
        <is>
          <t xml:space="preserve"> </t>
        </is>
      </c>
      <c r="F12" s="5" t="n">
        <v>5829</v>
      </c>
    </row>
    <row r="13">
      <c r="A13" s="4" t="inlineStr">
        <is>
          <t>Unrecognized tax benefit</t>
        </is>
      </c>
      <c r="C13" s="5" t="n">
        <v>1671</v>
      </c>
      <c r="E13" s="4" t="inlineStr">
        <is>
          <t xml:space="preserve"> </t>
        </is>
      </c>
      <c r="F13" s="5" t="n">
        <v>1248</v>
      </c>
    </row>
    <row r="14">
      <c r="A14" s="4" t="inlineStr">
        <is>
          <t>Amounts payable to former option holders of an acquired company</t>
        </is>
      </c>
      <c r="C14" s="5" t="n">
        <v>0</v>
      </c>
      <c r="E14" s="4" t="inlineStr">
        <is>
          <t xml:space="preserve"> </t>
        </is>
      </c>
      <c r="F14" s="5" t="n">
        <v>17404</v>
      </c>
      <c r="G14" s="4" t="inlineStr">
        <is>
          <t>[4]</t>
        </is>
      </c>
    </row>
    <row r="15">
      <c r="A15" s="4" t="inlineStr">
        <is>
          <t>Other liabilities</t>
        </is>
      </c>
      <c r="C15" s="5" t="n">
        <v>8025</v>
      </c>
      <c r="E15" s="4" t="inlineStr">
        <is>
          <t xml:space="preserve"> </t>
        </is>
      </c>
      <c r="F15" s="5" t="n">
        <v>9310</v>
      </c>
    </row>
    <row r="16">
      <c r="A16" s="4" t="inlineStr">
        <is>
          <t>Total accrued expenses and other liabilities</t>
        </is>
      </c>
      <c r="C16" s="5" t="n">
        <v>84246</v>
      </c>
      <c r="E16" s="4" t="inlineStr">
        <is>
          <t xml:space="preserve"> </t>
        </is>
      </c>
      <c r="F16" s="5" t="n">
        <v>101440</v>
      </c>
    </row>
    <row r="17">
      <c r="A17" s="4" t="inlineStr">
        <is>
          <t>Less: Long-term portion</t>
        </is>
      </c>
      <c r="C17" s="5" t="n">
        <v>5775</v>
      </c>
      <c r="E17" s="4" t="inlineStr">
        <is>
          <t xml:space="preserve"> </t>
        </is>
      </c>
      <c r="F17" s="5" t="n">
        <v>1344</v>
      </c>
    </row>
    <row r="18">
      <c r="A18" s="4" t="inlineStr">
        <is>
          <t>Accrued expenses and other current liabilities</t>
        </is>
      </c>
      <c r="C18" s="6" t="n">
        <v>78471</v>
      </c>
      <c r="E18" s="4" t="inlineStr">
        <is>
          <t xml:space="preserve"> </t>
        </is>
      </c>
      <c r="F18" s="6" t="n">
        <v>100096</v>
      </c>
    </row>
    <row r="19">
      <c r="A19" s="4" t="inlineStr">
        <is>
          <t>Operating Lease, Liability, Current, Statement of Financial Position [Extensible Enumeration]</t>
        </is>
      </c>
      <c r="C19" s="4" t="inlineStr">
        <is>
          <t>Accrued expenses and other current liabilities</t>
        </is>
      </c>
      <c r="E19" s="4" t="inlineStr">
        <is>
          <t xml:space="preserve"> </t>
        </is>
      </c>
      <c r="F19" s="4" t="inlineStr">
        <is>
          <t>Accrued expenses and other current liabilities</t>
        </is>
      </c>
    </row>
    <row r="20"/>
    <row r="21">
      <c r="A21" s="4" t="inlineStr">
        <is>
          <t>[1] We deferred payments of the employer's portion of Social Security taxes during 2020 under the Coronavirus, Aid, Relief and Economic Security Act, half of which was due by t he end of calendar year 2021 with the remainder due by the end of calendar year 2022.</t>
        </is>
      </c>
    </row>
  </sheetData>
  <mergeCells count="5">
    <mergeCell ref="A1:B1"/>
    <mergeCell ref="C1:D1"/>
    <mergeCell ref="F1:G1"/>
    <mergeCell ref="A20:F20"/>
    <mergeCell ref="A21:F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61297</v>
      </c>
      <c r="C4" s="6" t="n">
        <v>231218</v>
      </c>
      <c r="D4" s="6" t="n">
        <v>783348</v>
      </c>
      <c r="E4" s="6" t="n">
        <v>67984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120937</v>
      </c>
      <c r="C6" s="5" t="n">
        <v>107681</v>
      </c>
      <c r="D6" s="5" t="n">
        <v>369906</v>
      </c>
      <c r="E6" s="5" t="n">
        <v>319136</v>
      </c>
    </row>
    <row r="7">
      <c r="A7" s="4" t="inlineStr">
        <is>
          <t>Gross profit</t>
        </is>
      </c>
      <c r="B7" s="5" t="n">
        <v>140360</v>
      </c>
      <c r="C7" s="5" t="n">
        <v>123537</v>
      </c>
      <c r="D7" s="5" t="n">
        <v>413442</v>
      </c>
      <c r="E7" s="5" t="n">
        <v>36071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marketing and customer success</t>
        </is>
      </c>
      <c r="B9" s="5" t="n">
        <v>56414</v>
      </c>
      <c r="C9" s="5" t="n">
        <v>44703</v>
      </c>
      <c r="D9" s="5" t="n">
        <v>164367</v>
      </c>
      <c r="E9" s="5" t="n">
        <v>138948</v>
      </c>
    </row>
    <row r="10">
      <c r="A10" s="4" t="inlineStr">
        <is>
          <t>Research and development</t>
        </is>
      </c>
      <c r="B10" s="5" t="n">
        <v>40451</v>
      </c>
      <c r="C10" s="5" t="n">
        <v>31566</v>
      </c>
      <c r="D10" s="5" t="n">
        <v>118736</v>
      </c>
      <c r="E10" s="5" t="n">
        <v>90967</v>
      </c>
    </row>
    <row r="11">
      <c r="A11" s="4" t="inlineStr">
        <is>
          <t>General and administrative</t>
        </is>
      </c>
      <c r="B11" s="5" t="n">
        <v>49860</v>
      </c>
      <c r="C11" s="5" t="n">
        <v>34733</v>
      </c>
      <c r="D11" s="5" t="n">
        <v>141013</v>
      </c>
      <c r="E11" s="5" t="n">
        <v>97328</v>
      </c>
    </row>
    <row r="12">
      <c r="A12" s="4" t="inlineStr">
        <is>
          <t>Amortization</t>
        </is>
      </c>
      <c r="B12" s="5" t="n">
        <v>647</v>
      </c>
      <c r="C12" s="5" t="n">
        <v>558</v>
      </c>
      <c r="D12" s="5" t="n">
        <v>2263</v>
      </c>
      <c r="E12" s="5" t="n">
        <v>1674</v>
      </c>
    </row>
    <row r="13">
      <c r="A13" s="4" t="inlineStr">
        <is>
          <t>Restructuring</t>
        </is>
      </c>
      <c r="B13" s="5" t="n">
        <v>0</v>
      </c>
      <c r="C13" s="5" t="n">
        <v>131</v>
      </c>
      <c r="D13" s="5" t="n">
        <v>0</v>
      </c>
      <c r="E13" s="5" t="n">
        <v>263</v>
      </c>
    </row>
    <row r="14">
      <c r="A14" s="4" t="inlineStr">
        <is>
          <t>Total operating expenses</t>
        </is>
      </c>
      <c r="B14" s="5" t="n">
        <v>147372</v>
      </c>
      <c r="C14" s="5" t="n">
        <v>111691</v>
      </c>
      <c r="D14" s="5" t="n">
        <v>426379</v>
      </c>
      <c r="E14" s="5" t="n">
        <v>329180</v>
      </c>
    </row>
    <row r="15">
      <c r="A15" s="4" t="inlineStr">
        <is>
          <t>(Loss) income from operations</t>
        </is>
      </c>
      <c r="B15" s="5" t="n">
        <v>-7012</v>
      </c>
      <c r="C15" s="5" t="n">
        <v>11846</v>
      </c>
      <c r="D15" s="5" t="n">
        <v>-12937</v>
      </c>
      <c r="E15" s="5" t="n">
        <v>31533</v>
      </c>
    </row>
    <row r="16">
      <c r="A16" s="4" t="inlineStr">
        <is>
          <t>Interest expense</t>
        </is>
      </c>
      <c r="B16" s="5" t="n">
        <v>-9337</v>
      </c>
      <c r="C16" s="5" t="n">
        <v>-4003</v>
      </c>
      <c r="D16" s="5" t="n">
        <v>-25912</v>
      </c>
      <c r="E16" s="5" t="n">
        <v>-14171</v>
      </c>
    </row>
    <row r="17">
      <c r="A17" s="4" t="inlineStr">
        <is>
          <t>Other income, net</t>
        </is>
      </c>
      <c r="B17" s="5" t="n">
        <v>4454</v>
      </c>
      <c r="C17" s="5" t="n">
        <v>862</v>
      </c>
      <c r="D17" s="5" t="n">
        <v>8708</v>
      </c>
      <c r="E17" s="5" t="n">
        <v>339</v>
      </c>
    </row>
    <row r="18">
      <c r="A18" s="4" t="inlineStr">
        <is>
          <t>(Loss) income before provision for income taxes</t>
        </is>
      </c>
      <c r="B18" s="5" t="n">
        <v>-11895</v>
      </c>
      <c r="C18" s="5" t="n">
        <v>8705</v>
      </c>
      <c r="D18" s="5" t="n">
        <v>-30141</v>
      </c>
      <c r="E18" s="5" t="n">
        <v>17701</v>
      </c>
    </row>
    <row r="19">
      <c r="A19" s="4" t="inlineStr">
        <is>
          <t>Income tax (benefit) provision</t>
        </is>
      </c>
      <c r="B19" s="5" t="n">
        <v>-1576</v>
      </c>
      <c r="C19" s="5" t="n">
        <v>2517</v>
      </c>
      <c r="D19" s="5" t="n">
        <v>-5993</v>
      </c>
      <c r="E19" s="5" t="n">
        <v>4946</v>
      </c>
    </row>
    <row r="20">
      <c r="A20" s="4" t="inlineStr">
        <is>
          <t>Net (loss) income</t>
        </is>
      </c>
      <c r="B20" s="6" t="n">
        <v>-10319</v>
      </c>
      <c r="C20" s="6" t="n">
        <v>6188</v>
      </c>
      <c r="D20" s="6" t="n">
        <v>-24148</v>
      </c>
      <c r="E20" s="6" t="n">
        <v>12755</v>
      </c>
    </row>
    <row r="21">
      <c r="A21" s="3" t="inlineStr">
        <is>
          <t>(Loss) earnings per share</t>
        </is>
      </c>
      <c r="B21" s="4" t="inlineStr">
        <is>
          <t xml:space="preserve"> </t>
        </is>
      </c>
      <c r="C21" s="4" t="inlineStr">
        <is>
          <t xml:space="preserve"> </t>
        </is>
      </c>
      <c r="D21" s="4" t="inlineStr">
        <is>
          <t xml:space="preserve"> </t>
        </is>
      </c>
      <c r="E21" s="4" t="inlineStr">
        <is>
          <t xml:space="preserve"> </t>
        </is>
      </c>
    </row>
    <row r="22">
      <c r="A22" s="4" t="inlineStr">
        <is>
          <t>Basic earnings per share</t>
        </is>
      </c>
      <c r="B22" s="8" t="n">
        <v>-0.2</v>
      </c>
      <c r="C22" s="8" t="n">
        <v>0.13</v>
      </c>
      <c r="D22" s="8" t="n">
        <v>-0.47</v>
      </c>
      <c r="E22" s="8" t="n">
        <v>0.27</v>
      </c>
    </row>
    <row r="23">
      <c r="A23" s="4" t="inlineStr">
        <is>
          <t>Diluted earnings per share</t>
        </is>
      </c>
      <c r="B23" s="8" t="n">
        <v>-0.2</v>
      </c>
      <c r="C23" s="8" t="n">
        <v>0.13</v>
      </c>
      <c r="D23" s="8" t="n">
        <v>-0.47</v>
      </c>
      <c r="E23" s="8" t="n">
        <v>0.26</v>
      </c>
    </row>
    <row r="24">
      <c r="A24" s="3" t="inlineStr">
        <is>
          <t>Common shares and equivalents outstanding</t>
        </is>
      </c>
      <c r="B24" s="4" t="inlineStr">
        <is>
          <t xml:space="preserve"> </t>
        </is>
      </c>
      <c r="C24" s="4" t="inlineStr">
        <is>
          <t xml:space="preserve"> </t>
        </is>
      </c>
      <c r="D24" s="4" t="inlineStr">
        <is>
          <t xml:space="preserve"> </t>
        </is>
      </c>
      <c r="E24" s="4" t="inlineStr">
        <is>
          <t xml:space="preserve"> </t>
        </is>
      </c>
    </row>
    <row r="25">
      <c r="A25" s="4" t="inlineStr">
        <is>
          <t>Basic weighted average shares</t>
        </is>
      </c>
      <c r="B25" s="5" t="n">
        <v>51692152</v>
      </c>
      <c r="C25" s="5" t="n">
        <v>47542746</v>
      </c>
      <c r="D25" s="5" t="n">
        <v>51519340</v>
      </c>
      <c r="E25" s="5" t="n">
        <v>47554746</v>
      </c>
    </row>
    <row r="26">
      <c r="A26" s="4" t="inlineStr">
        <is>
          <t>Diluted weighted average shares outstanding</t>
        </is>
      </c>
      <c r="B26" s="5" t="n">
        <v>51692152</v>
      </c>
      <c r="C26" s="5" t="n">
        <v>48274072</v>
      </c>
      <c r="D26" s="5" t="n">
        <v>51519340</v>
      </c>
      <c r="E26" s="5" t="n">
        <v>48259956</v>
      </c>
    </row>
    <row r="27">
      <c r="A27" s="3" t="inlineStr">
        <is>
          <t>Other comprehensive (loss) income</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t>
        </is>
      </c>
      <c r="B28" s="6" t="n">
        <v>-11536</v>
      </c>
      <c r="C28" s="6" t="n">
        <v>-3234</v>
      </c>
      <c r="D28" s="6" t="n">
        <v>-24066</v>
      </c>
      <c r="E28" s="6" t="n">
        <v>1060</v>
      </c>
    </row>
    <row r="29">
      <c r="A29" s="4" t="inlineStr">
        <is>
          <t>Unrealized gain on derivative instruments, net of tax</t>
        </is>
      </c>
      <c r="B29" s="5" t="n">
        <v>6797</v>
      </c>
      <c r="C29" s="5" t="n">
        <v>262</v>
      </c>
      <c r="D29" s="5" t="n">
        <v>20260</v>
      </c>
      <c r="E29" s="5" t="n">
        <v>4756</v>
      </c>
    </row>
    <row r="30">
      <c r="A30" s="4" t="inlineStr">
        <is>
          <t>Total other comprehensive (loss) income</t>
        </is>
      </c>
      <c r="B30" s="5" t="n">
        <v>-4739</v>
      </c>
      <c r="C30" s="5" t="n">
        <v>-2972</v>
      </c>
      <c r="D30" s="5" t="n">
        <v>-3806</v>
      </c>
      <c r="E30" s="5" t="n">
        <v>5816</v>
      </c>
    </row>
    <row r="31">
      <c r="A31" s="4" t="inlineStr">
        <is>
          <t>Comprehensive (loss) income</t>
        </is>
      </c>
      <c r="B31" s="5" t="n">
        <v>-15058</v>
      </c>
      <c r="C31" s="5" t="n">
        <v>3216</v>
      </c>
      <c r="D31" s="5" t="n">
        <v>-27954</v>
      </c>
      <c r="E31" s="5" t="n">
        <v>18571</v>
      </c>
    </row>
    <row r="32">
      <c r="A32" s="4" t="inlineStr">
        <is>
          <t>Recurring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5" t="n">
        <v>249387</v>
      </c>
      <c r="C34" s="5" t="n">
        <v>218530</v>
      </c>
      <c r="D34" s="5" t="n">
        <v>746560</v>
      </c>
      <c r="E34" s="5" t="n">
        <v>642266</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Cost of revenue</t>
        </is>
      </c>
      <c r="B36" s="5" t="n">
        <v>111488</v>
      </c>
      <c r="C36" s="5" t="n">
        <v>95823</v>
      </c>
      <c r="D36" s="5" t="n">
        <v>338149</v>
      </c>
      <c r="E36" s="5" t="n">
        <v>279123</v>
      </c>
    </row>
    <row r="37">
      <c r="A37" s="4" t="inlineStr">
        <is>
          <t>One-time services and other [Memb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Revenue</t>
        </is>
      </c>
      <c r="B39" s="5" t="n">
        <v>11910</v>
      </c>
      <c r="C39" s="5" t="n">
        <v>12688</v>
      </c>
      <c r="D39" s="5" t="n">
        <v>36788</v>
      </c>
      <c r="E39" s="5" t="n">
        <v>37583</v>
      </c>
    </row>
    <row r="40">
      <c r="A40" s="3" t="inlineStr">
        <is>
          <t>Cost of revenue</t>
        </is>
      </c>
      <c r="B40" s="4" t="inlineStr">
        <is>
          <t xml:space="preserve"> </t>
        </is>
      </c>
      <c r="C40" s="4" t="inlineStr">
        <is>
          <t xml:space="preserve"> </t>
        </is>
      </c>
      <c r="D40" s="4" t="inlineStr">
        <is>
          <t xml:space="preserve"> </t>
        </is>
      </c>
      <c r="E40" s="4" t="inlineStr">
        <is>
          <t xml:space="preserve"> </t>
        </is>
      </c>
    </row>
    <row r="41">
      <c r="A41" s="4" t="inlineStr">
        <is>
          <t>Cost of revenue</t>
        </is>
      </c>
      <c r="B41" s="6" t="n">
        <v>9449</v>
      </c>
      <c r="C41" s="6" t="n">
        <v>11858</v>
      </c>
      <c r="D41" s="6" t="n">
        <v>31757</v>
      </c>
      <c r="E41" s="6" t="n">
        <v>400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Statement Details (Components of Other Income and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671</v>
      </c>
      <c r="C4" s="6" t="n">
        <v>82</v>
      </c>
      <c r="D4" s="6" t="n">
        <v>908</v>
      </c>
      <c r="E4" s="6" t="n">
        <v>311</v>
      </c>
    </row>
    <row r="5">
      <c r="A5" s="4" t="inlineStr">
        <is>
          <t>Currency revaluation gains (losses)</t>
        </is>
      </c>
      <c r="B5" s="5" t="n">
        <v>2991</v>
      </c>
      <c r="C5" s="5" t="n">
        <v>609</v>
      </c>
      <c r="D5" s="5" t="n">
        <v>5843</v>
      </c>
      <c r="E5" s="5" t="n">
        <v>-558</v>
      </c>
    </row>
    <row r="6">
      <c r="A6" s="4" t="inlineStr">
        <is>
          <t>Other income, net</t>
        </is>
      </c>
      <c r="B6" s="5" t="n">
        <v>792</v>
      </c>
      <c r="C6" s="5" t="n">
        <v>171</v>
      </c>
      <c r="D6" s="5" t="n">
        <v>1957</v>
      </c>
      <c r="E6" s="5" t="n">
        <v>586</v>
      </c>
    </row>
    <row r="7">
      <c r="A7" s="4" t="inlineStr">
        <is>
          <t>Other income, net</t>
        </is>
      </c>
      <c r="B7" s="6" t="n">
        <v>4454</v>
      </c>
      <c r="C7" s="6" t="n">
        <v>862</v>
      </c>
      <c r="D7" s="6" t="n">
        <v>8708</v>
      </c>
      <c r="E7" s="6" t="n">
        <v>33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29" customWidth="1" min="2" max="2"/>
    <col width="22" customWidth="1" min="3" max="3"/>
    <col width="22" customWidth="1" min="4" max="4"/>
    <col width="22" customWidth="1" min="5" max="5"/>
  </cols>
  <sheetData>
    <row r="1">
      <c r="A1" s="1" t="inlineStr">
        <is>
          <t>Debt (Details)</t>
        </is>
      </c>
      <c r="B1" s="2" t="inlineStr">
        <is>
          <t>Dec. 31, 2021 USD ($) shares</t>
        </is>
      </c>
      <c r="C1" s="2" t="inlineStr">
        <is>
          <t>Jan. 31, 2022 USD ($)</t>
        </is>
      </c>
      <c r="D1" s="2" t="inlineStr">
        <is>
          <t>Oct. 30, 2020 USD ($)</t>
        </is>
      </c>
      <c r="E1" s="2" t="inlineStr">
        <is>
          <t>Aug. 31, 2020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redit facility, maximum borrowing capacity</t>
        </is>
      </c>
      <c r="B3" s="4" t="inlineStr">
        <is>
          <t xml:space="preserve"> </t>
        </is>
      </c>
      <c r="C3" s="4" t="inlineStr">
        <is>
          <t xml:space="preserve"> </t>
        </is>
      </c>
      <c r="D3" s="6" t="n">
        <v>900000000</v>
      </c>
      <c r="E3" s="4" t="inlineStr">
        <is>
          <t xml:space="preserve"> </t>
        </is>
      </c>
    </row>
    <row r="4">
      <c r="A4" s="4" t="inlineStr">
        <is>
          <t>Credit facility, available increase capacity, amount</t>
        </is>
      </c>
      <c r="B4" s="4" t="inlineStr">
        <is>
          <t xml:space="preserve"> </t>
        </is>
      </c>
      <c r="C4" s="6" t="n">
        <v>250000000</v>
      </c>
      <c r="D4" s="4" t="inlineStr">
        <is>
          <t xml:space="preserve"> </t>
        </is>
      </c>
      <c r="E4" s="4" t="inlineStr">
        <is>
          <t xml:space="preserve"> </t>
        </is>
      </c>
    </row>
    <row r="5">
      <c r="A5" s="4" t="inlineStr">
        <is>
          <t>EVERFI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cash consideration paid for the acquisition</t>
        </is>
      </c>
      <c r="B7" s="6" t="n">
        <v>441800000</v>
      </c>
      <c r="C7" s="4" t="inlineStr">
        <is>
          <t xml:space="preserve"> </t>
        </is>
      </c>
      <c r="D7" s="4" t="inlineStr">
        <is>
          <t xml:space="preserve"> </t>
        </is>
      </c>
      <c r="E7" s="4" t="inlineStr">
        <is>
          <t xml:space="preserve"> </t>
        </is>
      </c>
    </row>
    <row r="8">
      <c r="A8" s="4" t="inlineStr">
        <is>
          <t>Shares of company's common stock, shares | shares</t>
        </is>
      </c>
      <c r="B8" s="5" t="n">
        <v>3810888</v>
      </c>
      <c r="C8" s="4" t="inlineStr">
        <is>
          <t xml:space="preserve"> </t>
        </is>
      </c>
      <c r="D8" s="4" t="inlineStr">
        <is>
          <t xml:space="preserve"> </t>
        </is>
      </c>
      <c r="E8" s="4" t="inlineStr">
        <is>
          <t xml:space="preserve"> </t>
        </is>
      </c>
    </row>
    <row r="9">
      <c r="A9" s="4" t="inlineStr">
        <is>
          <t>Shares of company's common stock, value assigned</t>
        </is>
      </c>
      <c r="B9" s="6" t="n">
        <v>301000000</v>
      </c>
      <c r="C9" s="4" t="inlineStr">
        <is>
          <t xml:space="preserve"> </t>
        </is>
      </c>
      <c r="D9" s="4" t="inlineStr">
        <is>
          <t xml:space="preserve"> </t>
        </is>
      </c>
      <c r="E9" s="4" t="inlineStr">
        <is>
          <t xml:space="preserve"> </t>
        </is>
      </c>
    </row>
    <row r="10">
      <c r="A10" s="4" t="inlineStr">
        <is>
          <t>Aggregate purchase price</t>
        </is>
      </c>
      <c r="B10" s="5" t="n">
        <v>742800000</v>
      </c>
      <c r="C10" s="4" t="inlineStr">
        <is>
          <t xml:space="preserve"> </t>
        </is>
      </c>
      <c r="D10" s="4" t="inlineStr">
        <is>
          <t xml:space="preserve"> </t>
        </is>
      </c>
      <c r="E10" s="4" t="inlineStr">
        <is>
          <t xml:space="preserve"> </t>
        </is>
      </c>
    </row>
    <row r="11">
      <c r="A11" s="4" t="inlineStr">
        <is>
          <t>Maximum Through December 31, 2023</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Net leverage ratio</t>
        </is>
      </c>
      <c r="B13" s="4" t="inlineStr">
        <is>
          <t xml:space="preserve"> </t>
        </is>
      </c>
      <c r="C13" s="5" t="n">
        <v>4</v>
      </c>
      <c r="D13" s="4" t="inlineStr">
        <is>
          <t xml:space="preserve"> </t>
        </is>
      </c>
      <c r="E13" s="4" t="inlineStr">
        <is>
          <t xml:space="preserve"> </t>
        </is>
      </c>
    </row>
    <row r="14">
      <c r="A14" s="4" t="inlineStr">
        <is>
          <t>Maximum After December 31, 2023</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Net leverage ratio</t>
        </is>
      </c>
      <c r="B16" s="4" t="inlineStr">
        <is>
          <t xml:space="preserve"> </t>
        </is>
      </c>
      <c r="C16" s="11" t="n">
        <v>3.75</v>
      </c>
      <c r="D16" s="4" t="inlineStr">
        <is>
          <t xml:space="preserve"> </t>
        </is>
      </c>
      <c r="E16" s="4" t="inlineStr">
        <is>
          <t xml:space="preserve"> </t>
        </is>
      </c>
    </row>
    <row r="17">
      <c r="A17" s="4" t="inlineStr">
        <is>
          <t>Term loans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Debt, face amount</t>
        </is>
      </c>
      <c r="B19" s="6" t="n">
        <v>250000000</v>
      </c>
      <c r="C19" s="4" t="inlineStr">
        <is>
          <t xml:space="preserve"> </t>
        </is>
      </c>
      <c r="D19" s="4" t="inlineStr">
        <is>
          <t xml:space="preserve"> </t>
        </is>
      </c>
      <c r="E19" s="4" t="inlineStr">
        <is>
          <t xml:space="preserve"> </t>
        </is>
      </c>
    </row>
    <row r="20">
      <c r="A20" s="4" t="inlineStr">
        <is>
          <t>Global HQ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Debt, face amount</t>
        </is>
      </c>
      <c r="B22" s="4" t="inlineStr">
        <is>
          <t xml:space="preserve"> </t>
        </is>
      </c>
      <c r="C22" s="4" t="inlineStr">
        <is>
          <t xml:space="preserve"> </t>
        </is>
      </c>
      <c r="D22" s="4" t="inlineStr">
        <is>
          <t xml:space="preserve"> </t>
        </is>
      </c>
      <c r="E22" s="6" t="n">
        <v>61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Summary of Debt) (Details) - USD ($) $ in Thousands</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Debt, gross</t>
        </is>
      </c>
      <c r="B3" s="6" t="n">
        <v>857476</v>
      </c>
      <c r="C3" s="6" t="n">
        <v>961174</v>
      </c>
    </row>
    <row r="4">
      <c r="A4" s="4" t="inlineStr">
        <is>
          <t>Other debt</t>
        </is>
      </c>
      <c r="B4" s="5" t="n">
        <v>538</v>
      </c>
      <c r="C4" s="5" t="n">
        <v>1694</v>
      </c>
    </row>
    <row r="5">
      <c r="A5" s="4" t="inlineStr">
        <is>
          <t>Less: Unamortized discount and debt issuance costs</t>
        </is>
      </c>
      <c r="B5" s="5" t="n">
        <v>3402</v>
      </c>
      <c r="C5" s="5" t="n">
        <v>4994</v>
      </c>
    </row>
    <row r="6">
      <c r="A6" s="4" t="inlineStr">
        <is>
          <t>Less: Debt, current portion</t>
        </is>
      </c>
      <c r="B6" s="5" t="n">
        <v>18193</v>
      </c>
      <c r="C6" s="5" t="n">
        <v>18697</v>
      </c>
    </row>
    <row r="7">
      <c r="A7" s="4" t="inlineStr">
        <is>
          <t>Debt, net of current portion</t>
        </is>
      </c>
      <c r="B7" s="6" t="n">
        <v>835881</v>
      </c>
      <c r="C7" s="6" t="n">
        <v>937483</v>
      </c>
    </row>
    <row r="8">
      <c r="A8" s="4" t="inlineStr">
        <is>
          <t>Weighted average effective interest rate</t>
        </is>
      </c>
      <c r="B8" s="12" t="n">
        <v>0.0387</v>
      </c>
      <c r="C8" s="12" t="n">
        <v>0.0323</v>
      </c>
    </row>
    <row r="9">
      <c r="A9" s="4" t="inlineStr">
        <is>
          <t>Revolving credit loans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gross</t>
        </is>
      </c>
      <c r="B11" s="6" t="n">
        <v>170600</v>
      </c>
      <c r="C11" s="6" t="n">
        <v>260000</v>
      </c>
    </row>
    <row r="12">
      <c r="A12" s="4" t="inlineStr">
        <is>
          <t>Weighted average effective interest rate</t>
        </is>
      </c>
      <c r="B12" s="12" t="n">
        <v>0.042</v>
      </c>
      <c r="C12" s="12" t="n">
        <v>0.0327</v>
      </c>
    </row>
    <row r="13">
      <c r="A13" s="4" t="inlineStr">
        <is>
          <t>Term loans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gross</t>
        </is>
      </c>
      <c r="B15" s="6" t="n">
        <v>627813</v>
      </c>
      <c r="C15" s="6" t="n">
        <v>640000</v>
      </c>
    </row>
    <row r="16">
      <c r="A16" s="4" t="inlineStr">
        <is>
          <t>Weighted average effective interest rate</t>
        </is>
      </c>
      <c r="B16" s="12" t="n">
        <v>0.0365</v>
      </c>
      <c r="C16" s="12" t="n">
        <v>0.0302</v>
      </c>
    </row>
    <row r="17">
      <c r="A17" s="4" t="inlineStr">
        <is>
          <t>Mortgages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Debt, gross</t>
        </is>
      </c>
      <c r="B19" s="6" t="n">
        <v>58525</v>
      </c>
      <c r="C19" s="6" t="n">
        <v>59480</v>
      </c>
    </row>
    <row r="20">
      <c r="A20" s="4" t="inlineStr">
        <is>
          <t>Weighted average effective interest rate</t>
        </is>
      </c>
      <c r="B20" s="12" t="n">
        <v>0.0522</v>
      </c>
      <c r="C20" s="12" t="n">
        <v>0.0522</v>
      </c>
    </row>
    <row r="21">
      <c r="A21" s="4" t="inlineStr">
        <is>
          <t>Loans payable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Weighted average effective interest rate</t>
        </is>
      </c>
      <c r="B23" s="13" t="n">
        <v>0.05</v>
      </c>
      <c r="C23" s="13" t="n">
        <v>0.05</v>
      </c>
    </row>
    <row r="24">
      <c r="A24" s="4" t="inlineStr">
        <is>
          <t>Short-term debt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Weighted average effective interest rate</t>
        </is>
      </c>
      <c r="B26" s="12" t="n">
        <v>0.0525</v>
      </c>
      <c r="C26" s="12" t="n">
        <v>0.0311</v>
      </c>
    </row>
    <row r="27">
      <c r="A27" s="4" t="inlineStr">
        <is>
          <t>Long-term debt [Membe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Weighted average effective interest rate</t>
        </is>
      </c>
      <c r="B29" s="12" t="n">
        <v>0.0384</v>
      </c>
      <c r="C29" s="12" t="n">
        <v>0.03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Debt (Summary of Other Debt) (Details) $ in Thousands</t>
        </is>
      </c>
      <c r="B1" s="2" t="inlineStr">
        <is>
          <t>Dec. 31, 2020 USD ($)</t>
        </is>
      </c>
    </row>
    <row r="2">
      <c r="A2" s="4" t="inlineStr">
        <is>
          <t>Loans payable [Member]</t>
        </is>
      </c>
      <c r="B2" s="4" t="inlineStr">
        <is>
          <t xml:space="preserve"> </t>
        </is>
      </c>
    </row>
    <row r="3">
      <c r="A3" s="3" t="inlineStr">
        <is>
          <t>Debt Instrument [Line Items]</t>
        </is>
      </c>
      <c r="B3" s="4" t="inlineStr">
        <is>
          <t xml:space="preserve"> </t>
        </is>
      </c>
    </row>
    <row r="4">
      <c r="A4" s="4" t="inlineStr">
        <is>
          <t>Debt, face amount</t>
        </is>
      </c>
      <c r="B4" s="6" t="n">
        <v>21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Details) £ in Millions, $ in Millions, $ in Millions</t>
        </is>
      </c>
      <c r="B1" s="2" t="inlineStr">
        <is>
          <t>9 Months Ended</t>
        </is>
      </c>
    </row>
    <row r="2">
      <c r="B2" s="2" t="inlineStr">
        <is>
          <t>Sep. 30, 2022 USD ($)</t>
        </is>
      </c>
      <c r="C2" s="2" t="inlineStr">
        <is>
          <t>Sep. 30, 2021 USD ($)</t>
        </is>
      </c>
      <c r="D2" s="2" t="inlineStr">
        <is>
          <t>Sep. 30, 2022 CAD ($)</t>
        </is>
      </c>
      <c r="E2" s="2" t="inlineStr">
        <is>
          <t>Sep. 30, 2022 GBP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 expected to be reclassified into earnings within next 12 months</t>
        </is>
      </c>
      <c r="B4" s="9" t="n">
        <v>-17.1</v>
      </c>
      <c r="C4" s="4" t="inlineStr">
        <is>
          <t xml:space="preserve"> </t>
        </is>
      </c>
      <c r="D4" s="4" t="inlineStr">
        <is>
          <t xml:space="preserve"> </t>
        </is>
      </c>
      <c r="E4" s="4" t="inlineStr">
        <is>
          <t xml:space="preserve"> </t>
        </is>
      </c>
    </row>
    <row r="5">
      <c r="A5" s="4" t="inlineStr">
        <is>
          <t>Ineffective portion of interest rate swap(s)</t>
        </is>
      </c>
      <c r="B5" s="5" t="n">
        <v>0</v>
      </c>
      <c r="C5" s="6" t="n">
        <v>0</v>
      </c>
      <c r="D5" s="4" t="inlineStr">
        <is>
          <t xml:space="preserve"> </t>
        </is>
      </c>
      <c r="E5" s="4" t="inlineStr">
        <is>
          <t xml:space="preserve"> </t>
        </is>
      </c>
    </row>
    <row r="6">
      <c r="A6" s="4" t="inlineStr">
        <is>
          <t>Interest rate swap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notional amount</t>
        </is>
      </c>
      <c r="B8" s="6" t="n">
        <v>435</v>
      </c>
      <c r="C8" s="4" t="inlineStr">
        <is>
          <t xml:space="preserve"> </t>
        </is>
      </c>
      <c r="D8" s="4" t="inlineStr">
        <is>
          <t xml:space="preserve"> </t>
        </is>
      </c>
      <c r="E8" s="4" t="inlineStr">
        <is>
          <t xml:space="preserve"> </t>
        </is>
      </c>
    </row>
    <row r="9">
      <c r="A9" s="4" t="inlineStr">
        <is>
          <t>Foreign exchange contract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4" t="inlineStr">
        <is>
          <t xml:space="preserve"> </t>
        </is>
      </c>
      <c r="C11" s="4" t="inlineStr">
        <is>
          <t xml:space="preserve"> </t>
        </is>
      </c>
      <c r="D11" s="9" t="n">
        <v>23.6</v>
      </c>
      <c r="E11" s="14" t="n">
        <v>10.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Fair Value of Derivative Instruments)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 Current, Statement of Financial Position [Extensible Enumeration]</t>
        </is>
      </c>
      <c r="B3" s="4" t="inlineStr">
        <is>
          <t>Prepaid expenses and other current assets</t>
        </is>
      </c>
      <c r="C3" s="4" t="inlineStr">
        <is>
          <t>Prepaid expenses and other current assets</t>
        </is>
      </c>
    </row>
    <row r="4">
      <c r="A4" s="4" t="inlineStr">
        <is>
          <t>Derivative Asset, Noncurrent, Statement of Financial Position [Extensible Enumeration]</t>
        </is>
      </c>
      <c r="B4" s="4" t="inlineStr">
        <is>
          <t>Other assets</t>
        </is>
      </c>
      <c r="C4" s="4" t="inlineStr">
        <is>
          <t>Other assets</t>
        </is>
      </c>
    </row>
    <row r="5">
      <c r="A5" s="4" t="inlineStr">
        <is>
          <t>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derivative instruments designated as hedging instruments</t>
        </is>
      </c>
      <c r="B7" s="6" t="n">
        <v>34584</v>
      </c>
      <c r="C7" s="6" t="n">
        <v>7160</v>
      </c>
    </row>
    <row r="8">
      <c r="A8" s="4" t="inlineStr">
        <is>
          <t>Designated as hedging instrument [Member] | Foreign exchange contract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 current portion</t>
        </is>
      </c>
      <c r="B10" s="5" t="n">
        <v>1464</v>
      </c>
      <c r="C10" s="5" t="n">
        <v>0</v>
      </c>
    </row>
    <row r="11">
      <c r="A11" s="4" t="inlineStr">
        <is>
          <t>Designated as hedging instrument [Member] | Interest rate swap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Interest rate swaps, long-term</t>
        </is>
      </c>
      <c r="B13" s="6" t="n">
        <v>33120</v>
      </c>
      <c r="C13" s="6" t="n">
        <v>71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6" customWidth="1" min="2" max="2"/>
    <col width="17" customWidth="1" min="3" max="3"/>
    <col width="26" customWidth="1" min="4" max="4"/>
    <col width="17" customWidth="1" min="5" max="5"/>
  </cols>
  <sheetData>
    <row r="1">
      <c r="A1" s="1" t="inlineStr">
        <is>
          <t>Derivative Instruments (Effects of Derivative Instruments in Cash Flow Hedging Relationship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Instrument, Gain (Loss) Reclassified from AOCI into Income, Effective Portion, Statement of Income or Comprehensive Income [Extensible Enumeration]</t>
        </is>
      </c>
      <c r="B4" s="4" t="inlineStr">
        <is>
          <t>Interest Expense, Revenue</t>
        </is>
      </c>
      <c r="C4" s="4" t="inlineStr">
        <is>
          <t>Interest Expense</t>
        </is>
      </c>
      <c r="D4" s="4" t="inlineStr">
        <is>
          <t>Interest Expense, Revenue</t>
        </is>
      </c>
      <c r="E4" s="4" t="inlineStr">
        <is>
          <t>Interest Expense</t>
        </is>
      </c>
    </row>
    <row r="5">
      <c r="A5" s="4" t="inlineStr">
        <is>
          <t>Interest rate swap [Member] | Cash flow hedging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accumulated other comprehensive loss</t>
        </is>
      </c>
      <c r="B7" s="4" t="inlineStr">
        <is>
          <t xml:space="preserve"> </t>
        </is>
      </c>
      <c r="C7" s="4" t="inlineStr">
        <is>
          <t xml:space="preserve"> </t>
        </is>
      </c>
      <c r="D7" s="6" t="n">
        <v>33120</v>
      </c>
      <c r="E7" s="6" t="n">
        <v>2283</v>
      </c>
    </row>
    <row r="8">
      <c r="A8" s="4" t="inlineStr">
        <is>
          <t>Gain (loss) reclassified from accumulated other comprehensive loss into income</t>
        </is>
      </c>
      <c r="B8" s="6" t="n">
        <v>1935</v>
      </c>
      <c r="C8" s="6" t="n">
        <v>-505</v>
      </c>
      <c r="D8" s="5" t="n">
        <v>1900</v>
      </c>
      <c r="E8" s="6" t="n">
        <v>-3289</v>
      </c>
    </row>
    <row r="9">
      <c r="A9" s="4" t="inlineStr">
        <is>
          <t>Foreign exchange contract [Member] | Cash flow hedging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in accumulated other comprehensive loss</t>
        </is>
      </c>
      <c r="B11" s="4" t="inlineStr">
        <is>
          <t xml:space="preserve"> </t>
        </is>
      </c>
      <c r="C11" s="4" t="inlineStr">
        <is>
          <t xml:space="preserve"> </t>
        </is>
      </c>
      <c r="D11" s="5" t="n">
        <v>879</v>
      </c>
      <c r="E11" s="4" t="inlineStr">
        <is>
          <t xml:space="preserve"> </t>
        </is>
      </c>
    </row>
    <row r="12">
      <c r="A12" s="4" t="inlineStr">
        <is>
          <t>Gain (loss) reclassified from accumulated other comprehensive loss into income</t>
        </is>
      </c>
      <c r="B12" s="5" t="n">
        <v>22</v>
      </c>
      <c r="C12" s="4" t="inlineStr">
        <is>
          <t xml:space="preserve"> </t>
        </is>
      </c>
      <c r="D12" s="5" t="n">
        <v>22</v>
      </c>
      <c r="E12" s="4" t="inlineStr">
        <is>
          <t xml:space="preserve"> </t>
        </is>
      </c>
    </row>
    <row r="13">
      <c r="A13" s="4" t="inlineStr">
        <is>
          <t>Foreign exchange contract [Member] | Net investment hedging [Member]</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 (loss) recognized in accumulated other comprehensive loss</t>
        </is>
      </c>
      <c r="B15" s="4" t="inlineStr">
        <is>
          <t xml:space="preserve"> </t>
        </is>
      </c>
      <c r="C15" s="4" t="inlineStr">
        <is>
          <t xml:space="preserve"> </t>
        </is>
      </c>
      <c r="D15" s="5" t="n">
        <v>585</v>
      </c>
      <c r="E15" s="4" t="inlineStr">
        <is>
          <t xml:space="preserve"> </t>
        </is>
      </c>
    </row>
    <row r="16">
      <c r="A16" s="4" t="inlineStr">
        <is>
          <t>Gain (loss) reclassified from accumulated other comprehensive loss into income</t>
        </is>
      </c>
      <c r="B16" s="6" t="n">
        <v>0</v>
      </c>
      <c r="C16" s="4" t="inlineStr">
        <is>
          <t xml:space="preserve"> </t>
        </is>
      </c>
      <c r="D16" s="6" t="n">
        <v>0</v>
      </c>
      <c r="E1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22" customWidth="1" min="2" max="2"/>
    <col width="28" customWidth="1" min="3" max="3"/>
  </cols>
  <sheetData>
    <row r="1">
      <c r="A1" s="1" t="inlineStr">
        <is>
          <t>Commitments and Contingencies (Details) € in Thousands, $ in Thousands</t>
        </is>
      </c>
      <c r="B1" s="2" t="inlineStr">
        <is>
          <t>1 Months Ended</t>
        </is>
      </c>
      <c r="C1" s="2" t="inlineStr">
        <is>
          <t>9 Months Ended</t>
        </is>
      </c>
    </row>
    <row r="2">
      <c r="B2" s="2" t="inlineStr">
        <is>
          <t>Sep. 30, 2021 EUR (€)</t>
        </is>
      </c>
      <c r="C2" s="2" t="inlineStr">
        <is>
          <t>Sep. 30, 2022 USD ($) cases</t>
        </is>
      </c>
    </row>
    <row r="3">
      <c r="A3" s="3" t="inlineStr">
        <is>
          <t>Commitments and Contingencies Disclosure [Abstract]</t>
        </is>
      </c>
      <c r="B3" s="4" t="inlineStr">
        <is>
          <t xml:space="preserve"> </t>
        </is>
      </c>
      <c r="C3" s="4" t="inlineStr">
        <is>
          <t xml:space="preserve"> </t>
        </is>
      </c>
    </row>
    <row r="4">
      <c r="A4" s="4" t="inlineStr">
        <is>
          <t>Operating lease, lease not yet commenced, expense</t>
        </is>
      </c>
      <c r="B4" s="4" t="inlineStr">
        <is>
          <t xml:space="preserve"> </t>
        </is>
      </c>
      <c r="C4" s="6" t="n">
        <v>3000</v>
      </c>
    </row>
    <row r="5">
      <c r="A5" s="4" t="inlineStr">
        <is>
          <t>Operating lease, lease not yet commenced, term of contract</t>
        </is>
      </c>
      <c r="B5" s="4" t="inlineStr">
        <is>
          <t xml:space="preserve"> </t>
        </is>
      </c>
      <c r="C5" s="4" t="inlineStr">
        <is>
          <t>3 years</t>
        </is>
      </c>
    </row>
    <row r="6">
      <c r="A6" s="3" t="inlineStr">
        <is>
          <t>Loss Contingencies [Line Items]</t>
        </is>
      </c>
      <c r="B6" s="4" t="inlineStr">
        <is>
          <t xml:space="preserve"> </t>
        </is>
      </c>
      <c r="C6" s="4" t="inlineStr">
        <is>
          <t xml:space="preserve"> </t>
        </is>
      </c>
    </row>
    <row r="7">
      <c r="A7" s="4" t="inlineStr">
        <is>
          <t>Liability insurance, amount, total</t>
        </is>
      </c>
      <c r="B7" s="4" t="inlineStr">
        <is>
          <t xml:space="preserve"> </t>
        </is>
      </c>
      <c r="C7" s="6" t="n">
        <v>50000</v>
      </c>
    </row>
    <row r="8">
      <c r="A8" s="4" t="inlineStr">
        <is>
          <t>Liability insurance, amount, deductible</t>
        </is>
      </c>
      <c r="B8" s="4" t="inlineStr">
        <is>
          <t xml:space="preserve"> </t>
        </is>
      </c>
      <c r="C8" s="5" t="n">
        <v>250</v>
      </c>
    </row>
    <row r="9">
      <c r="A9" s="4" t="inlineStr">
        <is>
          <t>Loss contingency accrual</t>
        </is>
      </c>
      <c r="B9" s="4" t="inlineStr">
        <is>
          <t xml:space="preserve"> </t>
        </is>
      </c>
      <c r="C9" s="6" t="n">
        <v>5000</v>
      </c>
    </row>
    <row r="10">
      <c r="A10" s="4" t="inlineStr">
        <is>
          <t>Plaintiffs, number | cases</t>
        </is>
      </c>
      <c r="B10" s="4" t="inlineStr">
        <is>
          <t xml:space="preserve"> </t>
        </is>
      </c>
      <c r="C10" s="5" t="n">
        <v>260</v>
      </c>
    </row>
    <row r="11">
      <c r="A11" s="4" t="inlineStr">
        <is>
          <t>Pending claims, number | cases</t>
        </is>
      </c>
      <c r="B11" s="4" t="inlineStr">
        <is>
          <t xml:space="preserve"> </t>
        </is>
      </c>
      <c r="C11" s="5" t="n">
        <v>400</v>
      </c>
    </row>
    <row r="12">
      <c r="A12" s="4" t="inlineStr">
        <is>
          <t>Claims settled, number | cases</t>
        </is>
      </c>
      <c r="B12" s="4" t="inlineStr">
        <is>
          <t xml:space="preserve"> </t>
        </is>
      </c>
      <c r="C12" s="5" t="n">
        <v>190</v>
      </c>
    </row>
    <row r="13">
      <c r="A13" s="4" t="inlineStr">
        <is>
          <t>Security incident, number of state Attorneys General | cases</t>
        </is>
      </c>
      <c r="B13" s="4" t="inlineStr">
        <is>
          <t xml:space="preserve"> </t>
        </is>
      </c>
      <c r="C13" s="5" t="n">
        <v>49</v>
      </c>
    </row>
    <row r="14">
      <c r="A14" s="4" t="inlineStr">
        <is>
          <t>Spain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Security incident, penalty paid | €</t>
        </is>
      </c>
      <c r="B16" s="15" t="n">
        <v>60</v>
      </c>
      <c r="C16" s="4" t="inlineStr">
        <is>
          <t xml:space="preserve"> </t>
        </is>
      </c>
    </row>
    <row r="17">
      <c r="A17" s="4" t="inlineStr">
        <is>
          <t>Minimum [Member]</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Security incident, expected cost</t>
        </is>
      </c>
      <c r="B19" s="4" t="inlineStr">
        <is>
          <t xml:space="preserve"> </t>
        </is>
      </c>
      <c r="C19" s="6" t="n">
        <v>30000</v>
      </c>
    </row>
    <row r="20">
      <c r="A20" s="4" t="inlineStr">
        <is>
          <t>Expected net cash outlays for ongoing legal fees</t>
        </is>
      </c>
      <c r="B20" s="4" t="inlineStr">
        <is>
          <t xml:space="preserve"> </t>
        </is>
      </c>
      <c r="C20" s="5" t="n">
        <v>15000</v>
      </c>
    </row>
    <row r="21">
      <c r="A21" s="4" t="inlineStr">
        <is>
          <t>Maximum [Member]</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Security incident, expected cost</t>
        </is>
      </c>
      <c r="B23" s="4" t="inlineStr">
        <is>
          <t xml:space="preserve"> </t>
        </is>
      </c>
      <c r="C23" s="5" t="n">
        <v>35000</v>
      </c>
    </row>
    <row r="24">
      <c r="A24" s="4" t="inlineStr">
        <is>
          <t>Expected net cash outlays for ongoing legal fees</t>
        </is>
      </c>
      <c r="B24" s="4" t="inlineStr">
        <is>
          <t xml:space="preserve"> </t>
        </is>
      </c>
      <c r="C24" s="6" t="n">
        <v>25000</v>
      </c>
    </row>
    <row r="25">
      <c r="A25" s="4" t="inlineStr">
        <is>
          <t>Putative Consumer Class Action Cases</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Plaintiffs, number | cases</t>
        </is>
      </c>
      <c r="B27" s="4" t="inlineStr">
        <is>
          <t xml:space="preserve"> </t>
        </is>
      </c>
      <c r="C27" s="5" t="n">
        <v>19</v>
      </c>
    </row>
    <row r="28">
      <c r="A28" s="4" t="inlineStr">
        <is>
          <t>Putative Consumer Class Action Cases - Canadian Courts</t>
        </is>
      </c>
      <c r="B28" s="4" t="inlineStr">
        <is>
          <t xml:space="preserve"> </t>
        </is>
      </c>
      <c r="C28" s="4" t="inlineStr">
        <is>
          <t xml:space="preserve"> </t>
        </is>
      </c>
    </row>
    <row r="29">
      <c r="A29" s="3" t="inlineStr">
        <is>
          <t>Loss Contingencies [Line Items]</t>
        </is>
      </c>
      <c r="B29" s="4" t="inlineStr">
        <is>
          <t xml:space="preserve"> </t>
        </is>
      </c>
      <c r="C29" s="4" t="inlineStr">
        <is>
          <t xml:space="preserve"> </t>
        </is>
      </c>
    </row>
    <row r="30">
      <c r="A30" s="4" t="inlineStr">
        <is>
          <t>Plaintiffs, number | cases</t>
        </is>
      </c>
      <c r="B30" s="4" t="inlineStr">
        <is>
          <t xml:space="preserve"> </t>
        </is>
      </c>
      <c r="C30" s="5" t="n">
        <v>2</v>
      </c>
    </row>
    <row r="31">
      <c r="A31" s="4" t="inlineStr">
        <is>
          <t>Putative Consumer Class Action Cases - US Federal Courts</t>
        </is>
      </c>
      <c r="B31" s="4" t="inlineStr">
        <is>
          <t xml:space="preserve"> </t>
        </is>
      </c>
      <c r="C31" s="4" t="inlineStr">
        <is>
          <t xml:space="preserve"> </t>
        </is>
      </c>
    </row>
    <row r="32">
      <c r="A32" s="3" t="inlineStr">
        <is>
          <t>Loss Contingencies [Line Items]</t>
        </is>
      </c>
      <c r="B32" s="4" t="inlineStr">
        <is>
          <t xml:space="preserve"> </t>
        </is>
      </c>
      <c r="C32" s="4" t="inlineStr">
        <is>
          <t xml:space="preserve"> </t>
        </is>
      </c>
    </row>
    <row r="33">
      <c r="A33" s="4" t="inlineStr">
        <is>
          <t>Plaintiffs, number | cases</t>
        </is>
      </c>
      <c r="B33" s="4" t="inlineStr">
        <is>
          <t xml:space="preserve"> </t>
        </is>
      </c>
      <c r="C33" s="5" t="n">
        <v>17</v>
      </c>
    </row>
    <row r="34">
      <c r="A34" s="4" t="inlineStr">
        <is>
          <t>Third-party technology [Member]</t>
        </is>
      </c>
      <c r="B34" s="4" t="inlineStr">
        <is>
          <t xml:space="preserve"> </t>
        </is>
      </c>
      <c r="C34" s="4" t="inlineStr">
        <is>
          <t xml:space="preserve"> </t>
        </is>
      </c>
    </row>
    <row r="35">
      <c r="A35" s="3" t="inlineStr">
        <is>
          <t>Long-term Purchase Commitment [Line Items]</t>
        </is>
      </c>
      <c r="B35" s="4" t="inlineStr">
        <is>
          <t xml:space="preserve"> </t>
        </is>
      </c>
      <c r="C35" s="4" t="inlineStr">
        <is>
          <t xml:space="preserve"> </t>
        </is>
      </c>
    </row>
    <row r="36">
      <c r="A36" s="4" t="inlineStr">
        <is>
          <t>Remaining aggregate minimum purchase commitment</t>
        </is>
      </c>
      <c r="B36" s="4" t="inlineStr">
        <is>
          <t xml:space="preserve"> </t>
        </is>
      </c>
      <c r="C36" s="6" t="n">
        <v>236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mitments and Contingencies (Components of Lease Expens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Commitments and Contingencies Disclosure [Abstract]</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1]</t>
        </is>
      </c>
      <c r="C4" s="6" t="n">
        <v>2301</v>
      </c>
      <c r="D4" s="6" t="n">
        <v>2344</v>
      </c>
      <c r="E4" s="6" t="n">
        <v>7273</v>
      </c>
      <c r="F4" s="6" t="n">
        <v>7557</v>
      </c>
    </row>
    <row r="5">
      <c r="A5" s="4" t="inlineStr">
        <is>
          <t>Variable lease cost</t>
        </is>
      </c>
      <c r="C5" s="5" t="n">
        <v>400</v>
      </c>
      <c r="D5" s="5" t="n">
        <v>625</v>
      </c>
      <c r="E5" s="5" t="n">
        <v>1250</v>
      </c>
      <c r="F5" s="5" t="n">
        <v>2023</v>
      </c>
    </row>
    <row r="6">
      <c r="A6" s="4" t="inlineStr">
        <is>
          <t>Sublease income</t>
        </is>
      </c>
      <c r="C6" s="5" t="n">
        <v>-791</v>
      </c>
      <c r="D6" s="5" t="n">
        <v>-313</v>
      </c>
      <c r="E6" s="5" t="n">
        <v>-1988</v>
      </c>
      <c r="F6" s="5" t="n">
        <v>-1139</v>
      </c>
    </row>
    <row r="7">
      <c r="A7" s="4" t="inlineStr">
        <is>
          <t>Net lease cost</t>
        </is>
      </c>
      <c r="C7" s="6" t="n">
        <v>1910</v>
      </c>
      <c r="D7" s="6" t="n">
        <v>2656</v>
      </c>
      <c r="E7" s="6" t="n">
        <v>6535</v>
      </c>
      <c r="F7" s="6" t="n">
        <v>8441</v>
      </c>
    </row>
    <row r="8"/>
    <row r="9">
      <c r="A9" s="4" t="inlineStr">
        <is>
          <t>[1]Includes short-term lease costs, which were immaterial.</t>
        </is>
      </c>
    </row>
  </sheetData>
  <mergeCells count="5">
    <mergeCell ref="A1:B2"/>
    <mergeCell ref="C1:D1"/>
    <mergeCell ref="E1:F1"/>
    <mergeCell ref="A8:E8"/>
    <mergeCell ref="A9:E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Schedule of Security Incident Expense and Probable Insurance Recover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y Incident, gross expense</t>
        </is>
      </c>
      <c r="B4" s="6" t="n">
        <v>13658</v>
      </c>
      <c r="C4" s="6" t="n">
        <v>11448</v>
      </c>
      <c r="D4" s="6" t="n">
        <v>31098</v>
      </c>
      <c r="E4" s="6" t="n">
        <v>35916</v>
      </c>
      <c r="F4" s="4" t="inlineStr">
        <is>
          <t xml:space="preserve"> </t>
        </is>
      </c>
    </row>
    <row r="5">
      <c r="A5" s="4" t="inlineStr">
        <is>
          <t>Security Incident, offsetting probable insurance recoveries</t>
        </is>
      </c>
      <c r="B5" s="5" t="n">
        <v>0</v>
      </c>
      <c r="C5" s="5" t="n">
        <v>-10597</v>
      </c>
      <c r="D5" s="5" t="n">
        <v>-1891</v>
      </c>
      <c r="E5" s="5" t="n">
        <v>-34594</v>
      </c>
      <c r="F5" s="4" t="inlineStr">
        <is>
          <t xml:space="preserve"> </t>
        </is>
      </c>
    </row>
    <row r="6">
      <c r="A6" s="4" t="inlineStr">
        <is>
          <t>Security Incident, net expense</t>
        </is>
      </c>
      <c r="B6" s="5" t="n">
        <v>13658</v>
      </c>
      <c r="C6" s="6" t="n">
        <v>851</v>
      </c>
      <c r="D6" s="5" t="n">
        <v>29207</v>
      </c>
      <c r="E6" s="5" t="n">
        <v>1322</v>
      </c>
      <c r="F6" s="4" t="inlineStr">
        <is>
          <t xml:space="preserve"> </t>
        </is>
      </c>
    </row>
    <row r="7">
      <c r="A7" s="4" t="inlineStr">
        <is>
          <t>Security Incident, cumulative gross expense</t>
        </is>
      </c>
      <c r="B7" s="5" t="n">
        <v>81489</v>
      </c>
      <c r="C7" s="4" t="inlineStr">
        <is>
          <t xml:space="preserve"> </t>
        </is>
      </c>
      <c r="D7" s="5" t="n">
        <v>81489</v>
      </c>
      <c r="E7" s="4" t="inlineStr">
        <is>
          <t xml:space="preserve"> </t>
        </is>
      </c>
      <c r="F7" s="6" t="n">
        <v>50391</v>
      </c>
    </row>
    <row r="8">
      <c r="A8" s="4" t="inlineStr">
        <is>
          <t>Security Incident, cumulative offsetting probable insurance recoveries</t>
        </is>
      </c>
      <c r="B8" s="5" t="n">
        <v>-50000</v>
      </c>
      <c r="C8" s="4" t="inlineStr">
        <is>
          <t xml:space="preserve"> </t>
        </is>
      </c>
      <c r="D8" s="5" t="n">
        <v>-50000</v>
      </c>
      <c r="E8" s="4" t="inlineStr">
        <is>
          <t xml:space="preserve"> </t>
        </is>
      </c>
      <c r="F8" s="5" t="n">
        <v>-48109</v>
      </c>
    </row>
    <row r="9">
      <c r="A9" s="4" t="inlineStr">
        <is>
          <t>Security Incident, cumulative net expense</t>
        </is>
      </c>
      <c r="B9" s="6" t="n">
        <v>31489</v>
      </c>
      <c r="C9" s="4" t="inlineStr">
        <is>
          <t xml:space="preserve"> </t>
        </is>
      </c>
      <c r="D9" s="5" t="n">
        <v>31489</v>
      </c>
      <c r="E9" s="4" t="inlineStr">
        <is>
          <t xml:space="preserve"> </t>
        </is>
      </c>
      <c r="F9" s="6" t="n">
        <v>2282</v>
      </c>
    </row>
    <row r="10">
      <c r="A10" s="4" t="inlineStr">
        <is>
          <t>Security Incident, cumulative offsetting insurance recoveries paid</t>
        </is>
      </c>
      <c r="B10" s="4" t="inlineStr">
        <is>
          <t xml:space="preserve"> </t>
        </is>
      </c>
      <c r="C10" s="4" t="inlineStr">
        <is>
          <t xml:space="preserve"> </t>
        </is>
      </c>
      <c r="D10" s="6" t="n">
        <v>-50000</v>
      </c>
      <c r="E10" s="6" t="n">
        <v>-29968</v>
      </c>
      <c r="F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9 Months Ended</t>
        </is>
      </c>
    </row>
    <row r="2">
      <c r="B2" s="2" t="inlineStr">
        <is>
          <t>Sep. 30, 2022 USD ($)</t>
        </is>
      </c>
      <c r="C2" s="2" t="inlineStr">
        <is>
          <t>Sep. 30, 2021 USD ($)</t>
        </is>
      </c>
    </row>
    <row r="3">
      <c r="A3" s="3" t="inlineStr">
        <is>
          <t>Cash flows from operating activities</t>
        </is>
      </c>
      <c r="B3" s="4" t="inlineStr">
        <is>
          <t xml:space="preserve"> </t>
        </is>
      </c>
      <c r="C3" s="4" t="inlineStr">
        <is>
          <t xml:space="preserve"> </t>
        </is>
      </c>
    </row>
    <row r="4">
      <c r="A4" s="4" t="inlineStr">
        <is>
          <t>Net (loss) income</t>
        </is>
      </c>
      <c r="B4" s="6" t="n">
        <v>-24148</v>
      </c>
      <c r="C4" s="6" t="n">
        <v>12755</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76606</v>
      </c>
      <c r="C6" s="5" t="n">
        <v>60484</v>
      </c>
    </row>
    <row r="7">
      <c r="A7" s="4" t="inlineStr">
        <is>
          <t>Provision for doubtful accounts and sales returns</t>
        </is>
      </c>
      <c r="B7" s="5" t="n">
        <v>4374</v>
      </c>
      <c r="C7" s="5" t="n">
        <v>7992</v>
      </c>
    </row>
    <row r="8">
      <c r="A8" s="4" t="inlineStr">
        <is>
          <t>Stock-based compensation expense</t>
        </is>
      </c>
      <c r="B8" s="5" t="n">
        <v>83659</v>
      </c>
      <c r="C8" s="5" t="n">
        <v>89480</v>
      </c>
    </row>
    <row r="9">
      <c r="A9" s="4" t="inlineStr">
        <is>
          <t>Deferred taxes</t>
        </is>
      </c>
      <c r="B9" s="5" t="n">
        <v>-21672</v>
      </c>
      <c r="C9" s="5" t="n">
        <v>400</v>
      </c>
    </row>
    <row r="10">
      <c r="A10" s="4" t="inlineStr">
        <is>
          <t>Amortization of deferred financing costs and discount</t>
        </is>
      </c>
      <c r="B10" s="5" t="n">
        <v>1827</v>
      </c>
      <c r="C10" s="5" t="n">
        <v>1234</v>
      </c>
    </row>
    <row r="11">
      <c r="A11" s="4" t="inlineStr">
        <is>
          <t>Other non-cash adjustments</t>
        </is>
      </c>
      <c r="B11" s="5" t="n">
        <v>5677</v>
      </c>
      <c r="C11" s="5" t="n">
        <v>-527</v>
      </c>
    </row>
    <row r="12">
      <c r="A12" s="3" t="inlineStr">
        <is>
          <t>Changes in operating assets and liabilities, net of acquisition and disposal of businesses:</t>
        </is>
      </c>
      <c r="B12" s="4" t="inlineStr">
        <is>
          <t xml:space="preserve"> </t>
        </is>
      </c>
      <c r="C12" s="4" t="inlineStr">
        <is>
          <t xml:space="preserve"> </t>
        </is>
      </c>
    </row>
    <row r="13">
      <c r="A13" s="4" t="inlineStr">
        <is>
          <t>Accounts receivable</t>
        </is>
      </c>
      <c r="B13" s="5" t="n">
        <v>9998</v>
      </c>
      <c r="C13" s="5" t="n">
        <v>-18779</v>
      </c>
    </row>
    <row r="14">
      <c r="A14" s="4" t="inlineStr">
        <is>
          <t>Prepaid expenses and other assets</t>
        </is>
      </c>
      <c r="B14" s="5" t="n">
        <v>22246</v>
      </c>
      <c r="C14" s="5" t="n">
        <v>-14169</v>
      </c>
    </row>
    <row r="15">
      <c r="A15" s="4" t="inlineStr">
        <is>
          <t>Trade accounts payable</t>
        </is>
      </c>
      <c r="B15" s="5" t="n">
        <v>14435</v>
      </c>
      <c r="C15" s="5" t="n">
        <v>10728</v>
      </c>
    </row>
    <row r="16">
      <c r="A16" s="4" t="inlineStr">
        <is>
          <t>Accrued expenses and other liabilities</t>
        </is>
      </c>
      <c r="B16" s="5" t="n">
        <v>-7028</v>
      </c>
      <c r="C16" s="5" t="n">
        <v>2790</v>
      </c>
    </row>
    <row r="17">
      <c r="A17" s="4" t="inlineStr">
        <is>
          <t>Deferred revenue</t>
        </is>
      </c>
      <c r="B17" s="5" t="n">
        <v>23832</v>
      </c>
      <c r="C17" s="5" t="n">
        <v>17400</v>
      </c>
    </row>
    <row r="18">
      <c r="A18" s="4" t="inlineStr">
        <is>
          <t>Net cash provided by operating activities</t>
        </is>
      </c>
      <c r="B18" s="5" t="n">
        <v>189806</v>
      </c>
      <c r="C18" s="5" t="n">
        <v>169788</v>
      </c>
    </row>
    <row r="19">
      <c r="A19" s="3" t="inlineStr">
        <is>
          <t>Cash flows from investing activities</t>
        </is>
      </c>
      <c r="B19" s="4" t="inlineStr">
        <is>
          <t xml:space="preserve"> </t>
        </is>
      </c>
      <c r="C19" s="4" t="inlineStr">
        <is>
          <t xml:space="preserve"> </t>
        </is>
      </c>
    </row>
    <row r="20">
      <c r="A20" s="4" t="inlineStr">
        <is>
          <t>Purchase of property and equipment</t>
        </is>
      </c>
      <c r="B20" s="5" t="n">
        <v>-10512</v>
      </c>
      <c r="C20" s="5" t="n">
        <v>-8332</v>
      </c>
    </row>
    <row r="21">
      <c r="A21" s="4" t="inlineStr">
        <is>
          <t>Capitalized software and content development costs</t>
        </is>
      </c>
      <c r="B21" s="5" t="n">
        <v>-42757</v>
      </c>
      <c r="C21" s="5" t="n">
        <v>-29661</v>
      </c>
    </row>
    <row r="22">
      <c r="A22" s="4" t="inlineStr">
        <is>
          <t>Purchase of net assets of acquired companies, net of cash and restricted cash acquired</t>
        </is>
      </c>
      <c r="B22" s="5" t="n">
        <v>-20945</v>
      </c>
      <c r="C22" s="5" t="n">
        <v>0</v>
      </c>
    </row>
    <row r="23">
      <c r="A23" s="4" t="inlineStr">
        <is>
          <t>Proceeds from Divestiture of Businesses</t>
        </is>
      </c>
      <c r="B23" s="5" t="n">
        <v>6426</v>
      </c>
      <c r="C23" s="5" t="n">
        <v>0</v>
      </c>
    </row>
    <row r="24">
      <c r="A24" s="4" t="inlineStr">
        <is>
          <t>Net cash used in investing activities</t>
        </is>
      </c>
      <c r="B24" s="5" t="n">
        <v>-67788</v>
      </c>
      <c r="C24" s="5" t="n">
        <v>-37993</v>
      </c>
    </row>
    <row r="25">
      <c r="A25" s="3" t="inlineStr">
        <is>
          <t>Cash flows from financing activities</t>
        </is>
      </c>
      <c r="B25" s="4" t="inlineStr">
        <is>
          <t xml:space="preserve"> </t>
        </is>
      </c>
      <c r="C25" s="4" t="inlineStr">
        <is>
          <t xml:space="preserve"> </t>
        </is>
      </c>
    </row>
    <row r="26">
      <c r="A26" s="4" t="inlineStr">
        <is>
          <t>Proceeds from issuance of debt</t>
        </is>
      </c>
      <c r="B26" s="5" t="n">
        <v>126900</v>
      </c>
      <c r="C26" s="5" t="n">
        <v>128300</v>
      </c>
    </row>
    <row r="27">
      <c r="A27" s="4" t="inlineStr">
        <is>
          <t>Payments on debt</t>
        </is>
      </c>
      <c r="B27" s="5" t="n">
        <v>-229442</v>
      </c>
      <c r="C27" s="5" t="n">
        <v>-131272</v>
      </c>
    </row>
    <row r="28">
      <c r="A28" s="4" t="inlineStr">
        <is>
          <t>Stock issuance costs</t>
        </is>
      </c>
      <c r="B28" s="5" t="n">
        <v>-1205</v>
      </c>
      <c r="C28" s="5" t="n">
        <v>0</v>
      </c>
    </row>
    <row r="29">
      <c r="A29" s="4" t="inlineStr">
        <is>
          <t>Employee taxes paid for withheld shares upon equity award settlement</t>
        </is>
      </c>
      <c r="B29" s="5" t="n">
        <v>-36057</v>
      </c>
      <c r="C29" s="5" t="n">
        <v>-39012</v>
      </c>
    </row>
    <row r="30">
      <c r="A30" s="4" t="inlineStr">
        <is>
          <t>Change in due to customers</t>
        </is>
      </c>
      <c r="B30" s="5" t="n">
        <v>-243109</v>
      </c>
      <c r="C30" s="5" t="n">
        <v>-386973</v>
      </c>
    </row>
    <row r="31">
      <c r="A31" s="4" t="inlineStr">
        <is>
          <t>Change in customer funds receivable</t>
        </is>
      </c>
      <c r="B31" s="5" t="n">
        <v>-1291</v>
      </c>
      <c r="C31" s="5" t="n">
        <v>-5838</v>
      </c>
    </row>
    <row r="32">
      <c r="A32" s="4" t="inlineStr">
        <is>
          <t>Purchase of treasury stock</t>
        </is>
      </c>
      <c r="B32" s="5" t="n">
        <v>0</v>
      </c>
      <c r="C32" s="5" t="n">
        <v>-98353</v>
      </c>
    </row>
    <row r="33">
      <c r="A33" s="4" t="inlineStr">
        <is>
          <t>Net cash used in financing activities</t>
        </is>
      </c>
      <c r="B33" s="5" t="n">
        <v>-384204</v>
      </c>
      <c r="C33" s="5" t="n">
        <v>-533148</v>
      </c>
    </row>
    <row r="34">
      <c r="A34" s="4" t="inlineStr">
        <is>
          <t>Effect of exchange rate on cash, cash equivalents and restricted cash</t>
        </is>
      </c>
      <c r="B34" s="5" t="n">
        <v>-14235</v>
      </c>
      <c r="C34" s="5" t="n">
        <v>97</v>
      </c>
    </row>
    <row r="35">
      <c r="A35" s="4" t="inlineStr">
        <is>
          <t>Net decrease in cash, cash equivalents and restricted cash</t>
        </is>
      </c>
      <c r="B35" s="5" t="n">
        <v>-276421</v>
      </c>
      <c r="C35" s="5" t="n">
        <v>-401256</v>
      </c>
    </row>
    <row r="36">
      <c r="A36" s="4" t="inlineStr">
        <is>
          <t>Cash, cash equivalents and restricted cash, beginning of period</t>
        </is>
      </c>
      <c r="B36" s="5" t="n">
        <v>651762</v>
      </c>
      <c r="C36" s="5" t="n">
        <v>644969</v>
      </c>
    </row>
    <row r="37">
      <c r="A37" s="4" t="inlineStr">
        <is>
          <t>Cash, cash equivalents and restricted cash, end of period</t>
        </is>
      </c>
      <c r="B37" s="5" t="n">
        <v>375341</v>
      </c>
      <c r="C37" s="6" t="n">
        <v>243713</v>
      </c>
    </row>
    <row r="38">
      <c r="A38" s="3" t="inlineStr">
        <is>
          <t>Cash, Cash Equivalents, Restricted Cash and Restricted Cash Equivalents [Abstract]</t>
        </is>
      </c>
      <c r="B38" s="4" t="inlineStr">
        <is>
          <t xml:space="preserve"> </t>
        </is>
      </c>
      <c r="C38" s="4" t="inlineStr">
        <is>
          <t xml:space="preserve"> </t>
        </is>
      </c>
    </row>
    <row r="39">
      <c r="A39" s="4" t="inlineStr">
        <is>
          <t>Cash and cash equivalents</t>
        </is>
      </c>
      <c r="B39" s="5" t="n">
        <v>31413</v>
      </c>
      <c r="C39" s="4" t="inlineStr">
        <is>
          <t xml:space="preserve"> </t>
        </is>
      </c>
    </row>
    <row r="40">
      <c r="A40" s="4" t="inlineStr">
        <is>
          <t>Total restricted cash</t>
        </is>
      </c>
      <c r="B40" s="5" t="n">
        <v>343928</v>
      </c>
      <c r="C40" s="4" t="inlineStr">
        <is>
          <t xml:space="preserve"> </t>
        </is>
      </c>
    </row>
    <row r="41">
      <c r="A41" s="4" t="inlineStr">
        <is>
          <t>Total cash, cash equivalents and restricted cash in the statement of cash flows</t>
        </is>
      </c>
      <c r="B41" s="6" t="n">
        <v>375341</v>
      </c>
      <c r="C41"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Effective Income Tax Rat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6" t="n">
        <v>-1576</v>
      </c>
      <c r="C4" s="6" t="n">
        <v>2517</v>
      </c>
      <c r="D4" s="6" t="n">
        <v>-5993</v>
      </c>
      <c r="E4" s="6" t="n">
        <v>4946</v>
      </c>
    </row>
    <row r="5">
      <c r="A5" s="4" t="inlineStr">
        <is>
          <t>Effective income tax rate</t>
        </is>
      </c>
      <c r="B5" s="12" t="n">
        <v>0.132</v>
      </c>
      <c r="C5" s="12" t="n">
        <v>0.289</v>
      </c>
      <c r="D5" s="12" t="n">
        <v>0.199</v>
      </c>
      <c r="E5" s="12" t="n">
        <v>0.27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hanges in Accumulated Other Comprehensive Loss by Compon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loss) income, beginning of period</t>
        </is>
      </c>
      <c r="B4" s="6" t="n">
        <v>7455</v>
      </c>
      <c r="C4" s="6" t="n">
        <v>6291</v>
      </c>
      <c r="D4" s="6" t="n">
        <v>6522</v>
      </c>
      <c r="E4" s="6" t="n">
        <v>-2497</v>
      </c>
    </row>
    <row r="5">
      <c r="A5" s="4" t="inlineStr">
        <is>
          <t>Other comprehensive income (loss) before reclassifications, net of tax effects of $(2,926), $38, $(7,708) and $(818)</t>
        </is>
      </c>
      <c r="B5" s="5" t="n">
        <v>-2926</v>
      </c>
      <c r="C5" s="5" t="n">
        <v>38</v>
      </c>
      <c r="D5" s="5" t="n">
        <v>-7708</v>
      </c>
      <c r="E5" s="5" t="n">
        <v>-818</v>
      </c>
    </row>
    <row r="6">
      <c r="A6" s="4" t="inlineStr">
        <is>
          <t>Income tax (benefit) provision</t>
        </is>
      </c>
      <c r="B6" s="5" t="n">
        <v>-1576</v>
      </c>
      <c r="C6" s="5" t="n">
        <v>2517</v>
      </c>
      <c r="D6" s="5" t="n">
        <v>-5993</v>
      </c>
      <c r="E6" s="5" t="n">
        <v>4946</v>
      </c>
    </row>
    <row r="7">
      <c r="A7" s="4" t="inlineStr">
        <is>
          <t>Net current-period other comprehensive income</t>
        </is>
      </c>
      <c r="B7" s="5" t="n">
        <v>4739</v>
      </c>
      <c r="C7" s="5" t="n">
        <v>2972</v>
      </c>
      <c r="D7" s="5" t="n">
        <v>3806</v>
      </c>
      <c r="E7" s="5" t="n">
        <v>-5816</v>
      </c>
    </row>
    <row r="8">
      <c r="A8" s="4" t="inlineStr">
        <is>
          <t>Translation adjustment</t>
        </is>
      </c>
      <c r="B8" s="5" t="n">
        <v>-11536</v>
      </c>
      <c r="C8" s="5" t="n">
        <v>-3234</v>
      </c>
      <c r="D8" s="5" t="n">
        <v>-24066</v>
      </c>
      <c r="E8" s="5" t="n">
        <v>1060</v>
      </c>
    </row>
    <row r="9">
      <c r="A9" s="4" t="inlineStr">
        <is>
          <t>Accumulated other comprehensive income (loss), end of period</t>
        </is>
      </c>
      <c r="B9" s="5" t="n">
        <v>2716</v>
      </c>
      <c r="C9" s="5" t="n">
        <v>3319</v>
      </c>
      <c r="D9" s="5" t="n">
        <v>2716</v>
      </c>
      <c r="E9" s="5" t="n">
        <v>3319</v>
      </c>
    </row>
    <row r="10">
      <c r="A10" s="4" t="inlineStr">
        <is>
          <t>Gains and losses on cash flow hedges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Roll Forward]</t>
        </is>
      </c>
      <c r="B11" s="4" t="inlineStr">
        <is>
          <t xml:space="preserve"> </t>
        </is>
      </c>
      <c r="C11" s="4" t="inlineStr">
        <is>
          <t xml:space="preserve"> </t>
        </is>
      </c>
      <c r="D11" s="4" t="inlineStr">
        <is>
          <t xml:space="preserve"> </t>
        </is>
      </c>
      <c r="E11" s="4" t="inlineStr">
        <is>
          <t xml:space="preserve"> </t>
        </is>
      </c>
    </row>
    <row r="12">
      <c r="A12" s="4" t="inlineStr">
        <is>
          <t>Accumulated other comprehensive (loss) income, beginning of period</t>
        </is>
      </c>
      <c r="B12" s="5" t="n">
        <v>18720</v>
      </c>
      <c r="C12" s="5" t="n">
        <v>1393</v>
      </c>
      <c r="D12" s="5" t="n">
        <v>5257</v>
      </c>
      <c r="E12" s="5" t="n">
        <v>-3101</v>
      </c>
    </row>
    <row r="13">
      <c r="A13" s="4" t="inlineStr">
        <is>
          <t>Other comprehensive income (loss) before reclassifications, net of tax effects</t>
        </is>
      </c>
      <c r="B13" s="5" t="n">
        <v>-8241</v>
      </c>
      <c r="C13" s="5" t="n">
        <v>109</v>
      </c>
      <c r="D13" s="5" t="n">
        <v>-21678</v>
      </c>
      <c r="E13" s="5" t="n">
        <v>-2329</v>
      </c>
    </row>
    <row r="14">
      <c r="A14" s="4" t="inlineStr">
        <is>
          <t>Amounts reclassified from accumulated other comprehensive income (loss)</t>
        </is>
      </c>
      <c r="B14" s="5" t="n">
        <v>-1957</v>
      </c>
      <c r="C14" s="5" t="n">
        <v>505</v>
      </c>
      <c r="D14" s="5" t="n">
        <v>-1922</v>
      </c>
      <c r="E14" s="5" t="n">
        <v>3289</v>
      </c>
    </row>
    <row r="15">
      <c r="A15" s="4" t="inlineStr">
        <is>
          <t>Income tax (benefit) provision</t>
        </is>
      </c>
      <c r="B15" s="5" t="n">
        <v>513</v>
      </c>
      <c r="C15" s="5" t="n">
        <v>-134</v>
      </c>
      <c r="D15" s="5" t="n">
        <v>504</v>
      </c>
      <c r="E15" s="5" t="n">
        <v>-862</v>
      </c>
    </row>
    <row r="16">
      <c r="A16" s="4" t="inlineStr">
        <is>
          <t>Total amounts reclassified from accumulated other comprehensive income (loss)</t>
        </is>
      </c>
      <c r="B16" s="5" t="n">
        <v>-1444</v>
      </c>
      <c r="C16" s="5" t="n">
        <v>371</v>
      </c>
      <c r="D16" s="5" t="n">
        <v>-1418</v>
      </c>
      <c r="E16" s="5" t="n">
        <v>2427</v>
      </c>
    </row>
    <row r="17">
      <c r="A17" s="4" t="inlineStr">
        <is>
          <t>Net current-period other comprehensive income</t>
        </is>
      </c>
      <c r="B17" s="5" t="n">
        <v>6797</v>
      </c>
      <c r="C17" s="5" t="n">
        <v>262</v>
      </c>
      <c r="D17" s="5" t="n">
        <v>20260</v>
      </c>
      <c r="E17" s="5" t="n">
        <v>4756</v>
      </c>
    </row>
    <row r="18">
      <c r="A18" s="4" t="inlineStr">
        <is>
          <t>Accumulated other comprehensive income (loss), end of period</t>
        </is>
      </c>
      <c r="B18" s="5" t="n">
        <v>25517</v>
      </c>
      <c r="C18" s="5" t="n">
        <v>1655</v>
      </c>
      <c r="D18" s="5" t="n">
        <v>25517</v>
      </c>
      <c r="E18" s="5" t="n">
        <v>1655</v>
      </c>
    </row>
    <row r="19">
      <c r="A19" s="4" t="inlineStr">
        <is>
          <t>Foreign currency translation adjustment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Roll Forward]</t>
        </is>
      </c>
      <c r="B20" s="4" t="inlineStr">
        <is>
          <t xml:space="preserve"> </t>
        </is>
      </c>
      <c r="C20" s="4" t="inlineStr">
        <is>
          <t xml:space="preserve"> </t>
        </is>
      </c>
      <c r="D20" s="4" t="inlineStr">
        <is>
          <t xml:space="preserve"> </t>
        </is>
      </c>
      <c r="E20" s="4" t="inlineStr">
        <is>
          <t xml:space="preserve"> </t>
        </is>
      </c>
    </row>
    <row r="21">
      <c r="A21" s="4" t="inlineStr">
        <is>
          <t>Accumulated other comprehensive (loss) income, beginning of period</t>
        </is>
      </c>
      <c r="B21" s="5" t="n">
        <v>-11265</v>
      </c>
      <c r="C21" s="5" t="n">
        <v>4898</v>
      </c>
      <c r="D21" s="5" t="n">
        <v>1265</v>
      </c>
      <c r="E21" s="5" t="n">
        <v>604</v>
      </c>
    </row>
    <row r="22">
      <c r="A22" s="4" t="inlineStr">
        <is>
          <t>Translation adjustment</t>
        </is>
      </c>
      <c r="B22" s="5" t="n">
        <v>-11536</v>
      </c>
      <c r="C22" s="5" t="n">
        <v>-3234</v>
      </c>
      <c r="D22" s="5" t="n">
        <v>-24066</v>
      </c>
      <c r="E22" s="5" t="n">
        <v>1060</v>
      </c>
    </row>
    <row r="23">
      <c r="A23" s="4" t="inlineStr">
        <is>
          <t>Accumulated other comprehensive income (loss), end of period</t>
        </is>
      </c>
      <c r="B23" s="6" t="n">
        <v>-22801</v>
      </c>
      <c r="C23" s="6" t="n">
        <v>1664</v>
      </c>
      <c r="D23" s="6" t="n">
        <v>-22801</v>
      </c>
      <c r="E23" s="6" t="n">
        <v>16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 in Millions</t>
        </is>
      </c>
      <c r="B1" s="2" t="inlineStr">
        <is>
          <t>9 Months Ended</t>
        </is>
      </c>
    </row>
    <row r="2">
      <c r="B2" s="2" t="inlineStr">
        <is>
          <t>Sep. 30, 2022 USD ($)</t>
        </is>
      </c>
    </row>
    <row r="3">
      <c r="A3" s="3" t="inlineStr">
        <is>
          <t>Revenue, Remaining Performance Obligation, Expected Timing of Satisfaction [Line Items]</t>
        </is>
      </c>
      <c r="B3" s="4" t="inlineStr">
        <is>
          <t xml:space="preserve"> </t>
        </is>
      </c>
    </row>
    <row r="4">
      <c r="A4" s="4" t="inlineStr">
        <is>
          <t>Revenue recognized that was included in deferred revenue at beginning of period</t>
        </is>
      </c>
      <c r="B4" s="6" t="n">
        <v>303</v>
      </c>
    </row>
    <row r="5">
      <c r="A5" s="4" t="inlineStr">
        <is>
          <t>Revenue, Remaining Performance Obligation, Expected Timing of Satisfaction, Start Date [Axis]: 2022-07-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t>
        </is>
      </c>
      <c r="B7" s="6" t="n">
        <v>1000</v>
      </c>
    </row>
    <row r="8">
      <c r="A8" s="4" t="inlineStr">
        <is>
          <t>Revenue, remaining performance obligation, percentage to be recognized</t>
        </is>
      </c>
      <c r="B8" s="13" t="n">
        <v>0.6</v>
      </c>
    </row>
    <row r="9">
      <c r="A9" s="4" t="inlineStr">
        <is>
          <t>Revenue, remaining performance obligation, expected timing of satisfaction</t>
        </is>
      </c>
      <c r="B9" s="4" t="inlineStr">
        <is>
          <t>12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Contract Balances)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Total deferred revenue</t>
        </is>
      </c>
      <c r="B3" s="6" t="n">
        <v>396599</v>
      </c>
      <c r="C3" s="6" t="n">
        <v>3787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by Geograph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61297</v>
      </c>
      <c r="C4" s="6" t="n">
        <v>231218</v>
      </c>
      <c r="D4" s="6" t="n">
        <v>783348</v>
      </c>
      <c r="E4" s="6" t="n">
        <v>679849</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20177</v>
      </c>
      <c r="C7" s="5" t="n">
        <v>191580</v>
      </c>
      <c r="D7" s="5" t="n">
        <v>657699</v>
      </c>
      <c r="E7" s="5" t="n">
        <v>563916</v>
      </c>
    </row>
    <row r="8">
      <c r="A8" s="4" t="inlineStr">
        <is>
          <t>United Kingdom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6858</v>
      </c>
      <c r="C10" s="5" t="n">
        <v>25351</v>
      </c>
      <c r="D10" s="5" t="n">
        <v>81349</v>
      </c>
      <c r="E10" s="5" t="n">
        <v>72142</v>
      </c>
    </row>
    <row r="11">
      <c r="A11" s="4" t="inlineStr">
        <is>
          <t>Other countri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4262</v>
      </c>
      <c r="C13" s="6" t="n">
        <v>14287</v>
      </c>
      <c r="D13" s="6" t="n">
        <v>44300</v>
      </c>
      <c r="E13" s="6" t="n">
        <v>4379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by Market Group)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61297</v>
      </c>
      <c r="C4" s="6" t="n">
        <v>231218</v>
      </c>
      <c r="D4" s="6" t="n">
        <v>783348</v>
      </c>
      <c r="E4" s="6" t="n">
        <v>679849</v>
      </c>
    </row>
    <row r="5">
      <c r="A5" s="4" t="inlineStr">
        <is>
          <t>Social Secto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23809</v>
      </c>
      <c r="C7" s="5" t="n">
        <v>221194</v>
      </c>
      <c r="D7" s="5" t="n">
        <v>672182</v>
      </c>
      <c r="E7" s="5" t="n">
        <v>651215</v>
      </c>
    </row>
    <row r="8">
      <c r="A8" s="4" t="inlineStr">
        <is>
          <t>Corporate Secto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7334</v>
      </c>
      <c r="C10" s="5" t="n">
        <v>8596</v>
      </c>
      <c r="D10" s="5" t="n">
        <v>111634</v>
      </c>
      <c r="E10" s="5" t="n">
        <v>27275</v>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54</v>
      </c>
      <c r="C13" s="6" t="n">
        <v>1428</v>
      </c>
      <c r="D13" s="6" t="n">
        <v>-468</v>
      </c>
      <c r="E13" s="6" t="n">
        <v>135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curring Revenue by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61297</v>
      </c>
      <c r="C4" s="6" t="n">
        <v>231218</v>
      </c>
      <c r="D4" s="6" t="n">
        <v>783348</v>
      </c>
      <c r="E4" s="6" t="n">
        <v>679849</v>
      </c>
    </row>
    <row r="5">
      <c r="A5" s="4" t="inlineStr">
        <is>
          <t>Contractual recurri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78264</v>
      </c>
      <c r="C7" s="5" t="n">
        <v>150581</v>
      </c>
      <c r="D7" s="5" t="n">
        <v>530146</v>
      </c>
      <c r="E7" s="5" t="n">
        <v>448552</v>
      </c>
    </row>
    <row r="8">
      <c r="A8" s="4" t="inlineStr">
        <is>
          <t>Transactional recurring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1123</v>
      </c>
      <c r="C10" s="5" t="n">
        <v>67949</v>
      </c>
      <c r="D10" s="5" t="n">
        <v>216414</v>
      </c>
      <c r="E10" s="5" t="n">
        <v>193714</v>
      </c>
    </row>
    <row r="11">
      <c r="A11" s="4" t="inlineStr">
        <is>
          <t>Recurring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49387</v>
      </c>
      <c r="C13" s="6" t="n">
        <v>218530</v>
      </c>
      <c r="D13" s="6" t="n">
        <v>746560</v>
      </c>
      <c r="E13" s="6" t="n">
        <v>64226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5" customWidth="1" min="2" max="2"/>
  </cols>
  <sheetData>
    <row r="1">
      <c r="A1" s="1" t="inlineStr">
        <is>
          <t>Subsequent Events (Details) - Subsequent event [Member]</t>
        </is>
      </c>
      <c r="B1" s="2" t="inlineStr">
        <is>
          <t>Oct. 07, 2022 $ / shares</t>
        </is>
      </c>
    </row>
    <row r="2">
      <c r="A2" s="3" t="inlineStr">
        <is>
          <t>Subsequent Event [Line Items]</t>
        </is>
      </c>
      <c r="B2" s="4" t="inlineStr">
        <is>
          <t xml:space="preserve"> </t>
        </is>
      </c>
    </row>
    <row r="3">
      <c r="A3" s="4" t="inlineStr">
        <is>
          <t>Class of warrant or right, exercise price</t>
        </is>
      </c>
      <c r="B3" s="6" t="n">
        <v>313</v>
      </c>
    </row>
    <row r="4">
      <c r="A4" s="4" t="inlineStr">
        <is>
          <t>Rights agreement, ownership limit, percent</t>
        </is>
      </c>
      <c r="B4" s="13" t="n">
        <v>0.2</v>
      </c>
    </row>
    <row r="5">
      <c r="A5" s="4" t="inlineStr">
        <is>
          <t>Series A Junior Participating Preferred Stock</t>
        </is>
      </c>
      <c r="B5" s="4" t="inlineStr">
        <is>
          <t xml:space="preserve"> </t>
        </is>
      </c>
    </row>
    <row r="6">
      <c r="A6" s="3" t="inlineStr">
        <is>
          <t>Subsequent Event [Line Items]</t>
        </is>
      </c>
      <c r="B6" s="4" t="inlineStr">
        <is>
          <t xml:space="preserve"> </t>
        </is>
      </c>
    </row>
    <row r="7">
      <c r="A7" s="4" t="inlineStr">
        <is>
          <t>Preferred stock, par value per share</t>
        </is>
      </c>
      <c r="B7" s="7" t="n">
        <v>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Proceeds from Divestiture of Businesses</t>
        </is>
      </c>
      <c r="B2" s="4" t="inlineStr">
        <is>
          <t>us-gaap_ProceedsFromDivestitureOfBusinesses</t>
        </is>
      </c>
      <c r="C2" s="6" t="n">
        <v>6400000</v>
      </c>
    </row>
    <row r="3">
      <c r="A3" s="4" t="inlineStr">
        <is>
          <t>Cash, Cash Equivalents, Restricted Cash, and Restricted Cash Equivalents</t>
        </is>
      </c>
      <c r="B3" s="4" t="inlineStr">
        <is>
          <t>us-gaap_CashCashEquivalentsRestrictedCashAndRestrictedCashEquivalents</t>
        </is>
      </c>
      <c r="C3" s="6" t="n">
        <v>65176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4" customWidth="1" min="6" max="6"/>
    <col width="55" customWidth="1" min="7" max="7"/>
    <col width="27" customWidth="1" min="8" max="8"/>
  </cols>
  <sheetData>
    <row r="1">
      <c r="A1" s="1" t="inlineStr">
        <is>
          <t>Condensed Consolidated Statements of Stockholders' Equity - USD ($) $ in Thousands</t>
        </is>
      </c>
      <c r="C1" s="2" t="inlineStr">
        <is>
          <t>Total</t>
        </is>
      </c>
      <c r="D1" s="2" t="inlineStr">
        <is>
          <t>Common stock [Member]</t>
        </is>
      </c>
      <c r="E1" s="2" t="inlineStr">
        <is>
          <t>Additional paid-in capital [Member]</t>
        </is>
      </c>
      <c r="F1" s="2" t="inlineStr">
        <is>
          <t>Treasury stock [Member]</t>
        </is>
      </c>
      <c r="G1" s="2" t="inlineStr">
        <is>
          <t>Accumulated other comprehensive income (loss) [Member]</t>
        </is>
      </c>
      <c r="H1" s="2" t="inlineStr">
        <is>
          <t>Retained earnings [Member]</t>
        </is>
      </c>
    </row>
    <row r="2">
      <c r="A2" s="4" t="inlineStr">
        <is>
          <t>Balance (in shares) at Dec. 31, 2020</t>
        </is>
      </c>
      <c r="C2" s="4" t="inlineStr">
        <is>
          <t xml:space="preserve"> </t>
        </is>
      </c>
      <c r="D2" s="5" t="n">
        <v>60904638</v>
      </c>
      <c r="E2" s="4" t="inlineStr">
        <is>
          <t xml:space="preserve"> </t>
        </is>
      </c>
      <c r="F2" s="4" t="inlineStr">
        <is>
          <t xml:space="preserve"> </t>
        </is>
      </c>
      <c r="G2" s="4" t="inlineStr">
        <is>
          <t xml:space="preserve"> </t>
        </is>
      </c>
      <c r="H2" s="4" t="inlineStr">
        <is>
          <t xml:space="preserve"> </t>
        </is>
      </c>
    </row>
    <row r="3">
      <c r="A3" s="4" t="inlineStr">
        <is>
          <t>Balance at Dec. 31, 2020</t>
        </is>
      </c>
      <c r="C3" s="6" t="n">
        <v>426150</v>
      </c>
      <c r="D3" s="6" t="n">
        <v>61</v>
      </c>
      <c r="E3" s="6" t="n">
        <v>544963</v>
      </c>
      <c r="F3" s="6" t="n">
        <v>-353091</v>
      </c>
      <c r="G3" s="6" t="n">
        <v>-2497</v>
      </c>
      <c r="H3" s="6" t="n">
        <v>236714</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C5" s="5" t="n">
        <v>-164</v>
      </c>
      <c r="D5" s="4" t="inlineStr">
        <is>
          <t xml:space="preserve"> </t>
        </is>
      </c>
      <c r="E5" s="4" t="inlineStr">
        <is>
          <t xml:space="preserve"> </t>
        </is>
      </c>
      <c r="F5" s="4" t="inlineStr">
        <is>
          <t xml:space="preserve"> </t>
        </is>
      </c>
      <c r="G5" s="4" t="inlineStr">
        <is>
          <t xml:space="preserve"> </t>
        </is>
      </c>
      <c r="H5" s="5" t="n">
        <v>-164</v>
      </c>
    </row>
    <row r="6">
      <c r="A6" s="4" t="inlineStr">
        <is>
          <t>Vesting of restricted stock units (in shares)</t>
        </is>
      </c>
      <c r="C6" s="4" t="inlineStr">
        <is>
          <t xml:space="preserve"> </t>
        </is>
      </c>
      <c r="D6" s="5" t="n">
        <v>206418</v>
      </c>
      <c r="E6" s="4" t="inlineStr">
        <is>
          <t xml:space="preserve"> </t>
        </is>
      </c>
      <c r="F6" s="4" t="inlineStr">
        <is>
          <t xml:space="preserve"> </t>
        </is>
      </c>
      <c r="G6" s="4" t="inlineStr">
        <is>
          <t xml:space="preserve"> </t>
        </is>
      </c>
      <c r="H6" s="4" t="inlineStr">
        <is>
          <t xml:space="preserve"> </t>
        </is>
      </c>
    </row>
    <row r="7">
      <c r="A7" s="4" t="inlineStr">
        <is>
          <t>Vesting of restricted stock units</t>
        </is>
      </c>
      <c r="C7" s="6" t="n">
        <v>0</v>
      </c>
      <c r="D7" s="4" t="inlineStr">
        <is>
          <t xml:space="preserve"> </t>
        </is>
      </c>
      <c r="E7" s="5" t="n">
        <v>0</v>
      </c>
      <c r="F7" s="4" t="inlineStr">
        <is>
          <t xml:space="preserve"> </t>
        </is>
      </c>
      <c r="G7" s="4" t="inlineStr">
        <is>
          <t xml:space="preserve"> </t>
        </is>
      </c>
      <c r="H7" s="4" t="inlineStr">
        <is>
          <t xml:space="preserve"> </t>
        </is>
      </c>
    </row>
    <row r="8">
      <c r="A8" s="4" t="inlineStr">
        <is>
          <t>Employee taxes paid for withheld shares upon equity award settlement (in shares)</t>
        </is>
      </c>
      <c r="C8" s="5" t="n">
        <v>24086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mployee taxes paid for withheld shares upon equity award settlement</t>
        </is>
      </c>
      <c r="C9" s="6" t="n">
        <v>-18426</v>
      </c>
      <c r="D9" s="4" t="inlineStr">
        <is>
          <t xml:space="preserve"> </t>
        </is>
      </c>
      <c r="E9" s="4" t="inlineStr">
        <is>
          <t xml:space="preserve"> </t>
        </is>
      </c>
      <c r="F9" s="5" t="n">
        <v>-18426</v>
      </c>
      <c r="G9" s="4" t="inlineStr">
        <is>
          <t xml:space="preserve"> </t>
        </is>
      </c>
      <c r="H9" s="4" t="inlineStr">
        <is>
          <t xml:space="preserve"> </t>
        </is>
      </c>
    </row>
    <row r="10">
      <c r="A10" s="4" t="inlineStr">
        <is>
          <t>Stock-based compensation</t>
        </is>
      </c>
      <c r="C10" s="5" t="n">
        <v>30005</v>
      </c>
      <c r="D10" s="4" t="inlineStr">
        <is>
          <t xml:space="preserve"> </t>
        </is>
      </c>
      <c r="E10" s="5" t="n">
        <v>29995</v>
      </c>
      <c r="F10" s="4" t="inlineStr">
        <is>
          <t xml:space="preserve"> </t>
        </is>
      </c>
      <c r="G10" s="4" t="inlineStr">
        <is>
          <t xml:space="preserve"> </t>
        </is>
      </c>
      <c r="H10" s="5" t="n">
        <v>10</v>
      </c>
    </row>
    <row r="11">
      <c r="A11" s="4" t="inlineStr">
        <is>
          <t>Restricted stock grants (in shares)</t>
        </is>
      </c>
      <c r="C11" s="4" t="inlineStr">
        <is>
          <t xml:space="preserve"> </t>
        </is>
      </c>
      <c r="D11" s="5" t="n">
        <v>519009</v>
      </c>
      <c r="E11" s="4" t="inlineStr">
        <is>
          <t xml:space="preserve"> </t>
        </is>
      </c>
      <c r="F11" s="4" t="inlineStr">
        <is>
          <t xml:space="preserve"> </t>
        </is>
      </c>
      <c r="G11" s="4" t="inlineStr">
        <is>
          <t xml:space="preserve"> </t>
        </is>
      </c>
      <c r="H11" s="4" t="inlineStr">
        <is>
          <t xml:space="preserve"> </t>
        </is>
      </c>
    </row>
    <row r="12">
      <c r="A12" s="4" t="inlineStr">
        <is>
          <t>Restricted stock grants</t>
        </is>
      </c>
      <c r="C12" s="5" t="n">
        <v>1</v>
      </c>
      <c r="D12" s="6" t="n">
        <v>1</v>
      </c>
      <c r="E12" s="4" t="inlineStr">
        <is>
          <t xml:space="preserve"> </t>
        </is>
      </c>
      <c r="F12" s="4" t="inlineStr">
        <is>
          <t xml:space="preserve"> </t>
        </is>
      </c>
      <c r="G12" s="4" t="inlineStr">
        <is>
          <t xml:space="preserve"> </t>
        </is>
      </c>
      <c r="H12" s="4" t="inlineStr">
        <is>
          <t xml:space="preserve"> </t>
        </is>
      </c>
    </row>
    <row r="13">
      <c r="A13" s="4" t="inlineStr">
        <is>
          <t>Restricted stock cancellations (in shares)</t>
        </is>
      </c>
      <c r="C13" s="4" t="inlineStr">
        <is>
          <t xml:space="preserve"> </t>
        </is>
      </c>
      <c r="D13" s="5" t="n">
        <v>-34789</v>
      </c>
      <c r="E13" s="4" t="inlineStr">
        <is>
          <t xml:space="preserve"> </t>
        </is>
      </c>
      <c r="F13" s="4" t="inlineStr">
        <is>
          <t xml:space="preserve"> </t>
        </is>
      </c>
      <c r="G13" s="4" t="inlineStr">
        <is>
          <t xml:space="preserve"> </t>
        </is>
      </c>
      <c r="H13" s="4" t="inlineStr">
        <is>
          <t xml:space="preserve"> </t>
        </is>
      </c>
    </row>
    <row r="14">
      <c r="A14" s="4" t="inlineStr">
        <is>
          <t>Other comprehensive income</t>
        </is>
      </c>
      <c r="C14" s="6" t="n">
        <v>6660</v>
      </c>
      <c r="D14" s="4" t="inlineStr">
        <is>
          <t xml:space="preserve"> </t>
        </is>
      </c>
      <c r="E14" s="4" t="inlineStr">
        <is>
          <t xml:space="preserve"> </t>
        </is>
      </c>
      <c r="F14" s="4" t="inlineStr">
        <is>
          <t xml:space="preserve"> </t>
        </is>
      </c>
      <c r="G14" s="5" t="n">
        <v>6660</v>
      </c>
      <c r="H14" s="4" t="inlineStr">
        <is>
          <t xml:space="preserve"> </t>
        </is>
      </c>
    </row>
    <row r="15">
      <c r="A15" s="4" t="inlineStr">
        <is>
          <t>Purchase of treasury shares under stock repurchase program (in shares)</t>
        </is>
      </c>
      <c r="C15" s="5" t="n">
        <v>46582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of treasury shares under stock repurchase program, cost method</t>
        </is>
      </c>
      <c r="C16" s="6" t="n">
        <v>-28066</v>
      </c>
      <c r="D16" s="4" t="inlineStr">
        <is>
          <t xml:space="preserve"> </t>
        </is>
      </c>
      <c r="E16" s="4" t="inlineStr">
        <is>
          <t xml:space="preserve"> </t>
        </is>
      </c>
      <c r="F16" s="5" t="n">
        <v>-28066</v>
      </c>
      <c r="G16" s="4" t="inlineStr">
        <is>
          <t xml:space="preserve"> </t>
        </is>
      </c>
      <c r="H16" s="4" t="inlineStr">
        <is>
          <t xml:space="preserve"> </t>
        </is>
      </c>
    </row>
    <row r="17">
      <c r="A17" s="4" t="inlineStr">
        <is>
          <t>Balance (in shares) at Mar. 31, 2021</t>
        </is>
      </c>
      <c r="C17" s="4" t="inlineStr">
        <is>
          <t xml:space="preserve"> </t>
        </is>
      </c>
      <c r="D17" s="5" t="n">
        <v>61595276</v>
      </c>
      <c r="E17" s="4" t="inlineStr">
        <is>
          <t xml:space="preserve"> </t>
        </is>
      </c>
      <c r="F17" s="4" t="inlineStr">
        <is>
          <t xml:space="preserve"> </t>
        </is>
      </c>
      <c r="G17" s="4" t="inlineStr">
        <is>
          <t xml:space="preserve"> </t>
        </is>
      </c>
      <c r="H17" s="4" t="inlineStr">
        <is>
          <t xml:space="preserve"> </t>
        </is>
      </c>
    </row>
    <row r="18">
      <c r="A18" s="4" t="inlineStr">
        <is>
          <t>Balance at Mar. 31, 2021</t>
        </is>
      </c>
      <c r="C18" s="5" t="n">
        <v>416160</v>
      </c>
      <c r="D18" s="6" t="n">
        <v>62</v>
      </c>
      <c r="E18" s="5" t="n">
        <v>574958</v>
      </c>
      <c r="F18" s="5" t="n">
        <v>-399583</v>
      </c>
      <c r="G18" s="5" t="n">
        <v>4163</v>
      </c>
      <c r="H18" s="5" t="n">
        <v>236560</v>
      </c>
    </row>
    <row r="19">
      <c r="A19" s="4" t="inlineStr">
        <is>
          <t>Balance (in shares) at Dec. 31, 2020</t>
        </is>
      </c>
      <c r="C19" s="4" t="inlineStr">
        <is>
          <t xml:space="preserve"> </t>
        </is>
      </c>
      <c r="D19" s="5" t="n">
        <v>60904638</v>
      </c>
      <c r="E19" s="4" t="inlineStr">
        <is>
          <t xml:space="preserve"> </t>
        </is>
      </c>
      <c r="F19" s="4" t="inlineStr">
        <is>
          <t xml:space="preserve"> </t>
        </is>
      </c>
      <c r="G19" s="4" t="inlineStr">
        <is>
          <t xml:space="preserve"> </t>
        </is>
      </c>
      <c r="H19" s="4" t="inlineStr">
        <is>
          <t xml:space="preserve"> </t>
        </is>
      </c>
    </row>
    <row r="20">
      <c r="A20" s="4" t="inlineStr">
        <is>
          <t>Balance at Dec. 31, 2020</t>
        </is>
      </c>
      <c r="C20" s="5" t="n">
        <v>426150</v>
      </c>
      <c r="D20" s="6" t="n">
        <v>61</v>
      </c>
      <c r="E20" s="5" t="n">
        <v>544963</v>
      </c>
      <c r="F20" s="5" t="n">
        <v>-353091</v>
      </c>
      <c r="G20" s="5" t="n">
        <v>-2497</v>
      </c>
      <c r="H20" s="5" t="n">
        <v>236714</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 income</t>
        </is>
      </c>
      <c r="C22" s="5" t="n">
        <v>1275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in shares) at Sep. 30, 2021</t>
        </is>
      </c>
      <c r="C23" s="4" t="inlineStr">
        <is>
          <t xml:space="preserve"> </t>
        </is>
      </c>
      <c r="D23" s="5" t="n">
        <v>62353643</v>
      </c>
      <c r="E23" s="4" t="inlineStr">
        <is>
          <t xml:space="preserve"> </t>
        </is>
      </c>
      <c r="F23" s="4" t="inlineStr">
        <is>
          <t xml:space="preserve"> </t>
        </is>
      </c>
      <c r="G23" s="4" t="inlineStr">
        <is>
          <t xml:space="preserve"> </t>
        </is>
      </c>
      <c r="H23" s="4" t="inlineStr">
        <is>
          <t xml:space="preserve"> </t>
        </is>
      </c>
    </row>
    <row r="24">
      <c r="A24" s="4" t="inlineStr">
        <is>
          <t>Balance at Sep. 30, 2021</t>
        </is>
      </c>
      <c r="C24" s="5" t="n">
        <v>396837</v>
      </c>
      <c r="D24" s="6" t="n">
        <v>62</v>
      </c>
      <c r="E24" s="5" t="n">
        <v>634406</v>
      </c>
      <c r="F24" s="5" t="n">
        <v>-490456</v>
      </c>
      <c r="G24" s="5" t="n">
        <v>3319</v>
      </c>
      <c r="H24" s="5" t="n">
        <v>249506</v>
      </c>
    </row>
    <row r="25">
      <c r="A25" s="4" t="inlineStr">
        <is>
          <t>Balance (in shares) at Mar. 31, 2021</t>
        </is>
      </c>
      <c r="C25" s="4" t="inlineStr">
        <is>
          <t xml:space="preserve"> </t>
        </is>
      </c>
      <c r="D25" s="5" t="n">
        <v>61595276</v>
      </c>
      <c r="E25" s="4" t="inlineStr">
        <is>
          <t xml:space="preserve"> </t>
        </is>
      </c>
      <c r="F25" s="4" t="inlineStr">
        <is>
          <t xml:space="preserve"> </t>
        </is>
      </c>
      <c r="G25" s="4" t="inlineStr">
        <is>
          <t xml:space="preserve"> </t>
        </is>
      </c>
      <c r="H25" s="4" t="inlineStr">
        <is>
          <t xml:space="preserve"> </t>
        </is>
      </c>
    </row>
    <row r="26">
      <c r="A26" s="4" t="inlineStr">
        <is>
          <t>Balance at Mar. 31, 2021</t>
        </is>
      </c>
      <c r="C26" s="5" t="n">
        <v>416160</v>
      </c>
      <c r="D26" s="6" t="n">
        <v>62</v>
      </c>
      <c r="E26" s="5" t="n">
        <v>574958</v>
      </c>
      <c r="F26" s="5" t="n">
        <v>-399583</v>
      </c>
      <c r="G26" s="5" t="n">
        <v>4163</v>
      </c>
      <c r="H26" s="5" t="n">
        <v>236560</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 income</t>
        </is>
      </c>
      <c r="C28" s="5" t="n">
        <v>6731</v>
      </c>
      <c r="D28" s="4" t="inlineStr">
        <is>
          <t xml:space="preserve"> </t>
        </is>
      </c>
      <c r="E28" s="4" t="inlineStr">
        <is>
          <t xml:space="preserve"> </t>
        </is>
      </c>
      <c r="F28" s="4" t="inlineStr">
        <is>
          <t xml:space="preserve"> </t>
        </is>
      </c>
      <c r="G28" s="4" t="inlineStr">
        <is>
          <t xml:space="preserve"> </t>
        </is>
      </c>
      <c r="H28" s="5" t="n">
        <v>6731</v>
      </c>
    </row>
    <row r="29">
      <c r="A29" s="4" t="inlineStr">
        <is>
          <t>Vesting of restricted stock units (in shares)</t>
        </is>
      </c>
      <c r="C29" s="4" t="inlineStr">
        <is>
          <t xml:space="preserve"> </t>
        </is>
      </c>
      <c r="D29" s="5" t="n">
        <v>804323</v>
      </c>
      <c r="E29" s="4" t="inlineStr">
        <is>
          <t xml:space="preserve"> </t>
        </is>
      </c>
      <c r="F29" s="4" t="inlineStr">
        <is>
          <t xml:space="preserve"> </t>
        </is>
      </c>
      <c r="G29" s="4" t="inlineStr">
        <is>
          <t xml:space="preserve"> </t>
        </is>
      </c>
      <c r="H29" s="4" t="inlineStr">
        <is>
          <t xml:space="preserve"> </t>
        </is>
      </c>
    </row>
    <row r="30">
      <c r="A30" s="4" t="inlineStr">
        <is>
          <t>Vesting of restricted stock units</t>
        </is>
      </c>
      <c r="C30" s="6" t="n">
        <v>0</v>
      </c>
      <c r="D30" s="4" t="inlineStr">
        <is>
          <t xml:space="preserve"> </t>
        </is>
      </c>
      <c r="E30" s="5" t="n">
        <v>0</v>
      </c>
      <c r="F30" s="4" t="inlineStr">
        <is>
          <t xml:space="preserve"> </t>
        </is>
      </c>
      <c r="G30" s="4" t="inlineStr">
        <is>
          <t xml:space="preserve"> </t>
        </is>
      </c>
      <c r="H30" s="4" t="inlineStr">
        <is>
          <t xml:space="preserve"> </t>
        </is>
      </c>
    </row>
    <row r="31">
      <c r="A31" s="4" t="inlineStr">
        <is>
          <t>Employee taxes paid for withheld shares upon equity award settlement (in shares)</t>
        </is>
      </c>
      <c r="C31" s="5" t="n">
        <v>28552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mployee taxes paid for withheld shares upon equity award settlement</t>
        </is>
      </c>
      <c r="C32" s="6" t="n">
        <v>-20286</v>
      </c>
      <c r="D32" s="4" t="inlineStr">
        <is>
          <t xml:space="preserve"> </t>
        </is>
      </c>
      <c r="E32" s="4" t="inlineStr">
        <is>
          <t xml:space="preserve"> </t>
        </is>
      </c>
      <c r="F32" s="5" t="n">
        <v>-20286</v>
      </c>
      <c r="G32" s="4" t="inlineStr">
        <is>
          <t xml:space="preserve"> </t>
        </is>
      </c>
      <c r="H32" s="4" t="inlineStr">
        <is>
          <t xml:space="preserve"> </t>
        </is>
      </c>
    </row>
    <row r="33">
      <c r="A33" s="4" t="inlineStr">
        <is>
          <t>Stock-based compensation</t>
        </is>
      </c>
      <c r="C33" s="5" t="n">
        <v>30549</v>
      </c>
      <c r="D33" s="4" t="inlineStr">
        <is>
          <t xml:space="preserve"> </t>
        </is>
      </c>
      <c r="E33" s="5" t="n">
        <v>30528</v>
      </c>
      <c r="F33" s="4" t="inlineStr">
        <is>
          <t xml:space="preserve"> </t>
        </is>
      </c>
      <c r="G33" s="4" t="inlineStr">
        <is>
          <t xml:space="preserve"> </t>
        </is>
      </c>
      <c r="H33" s="5" t="n">
        <v>21</v>
      </c>
    </row>
    <row r="34">
      <c r="A34" s="4" t="inlineStr">
        <is>
          <t>Restricted stock grants (in shares)</t>
        </is>
      </c>
      <c r="C34" s="4" t="inlineStr">
        <is>
          <t xml:space="preserve"> </t>
        </is>
      </c>
      <c r="D34" s="5" t="n">
        <v>9431</v>
      </c>
      <c r="E34" s="4" t="inlineStr">
        <is>
          <t xml:space="preserve"> </t>
        </is>
      </c>
      <c r="F34" s="4" t="inlineStr">
        <is>
          <t xml:space="preserve"> </t>
        </is>
      </c>
      <c r="G34" s="4" t="inlineStr">
        <is>
          <t xml:space="preserve"> </t>
        </is>
      </c>
      <c r="H34" s="4" t="inlineStr">
        <is>
          <t xml:space="preserve"> </t>
        </is>
      </c>
    </row>
    <row r="35">
      <c r="A35" s="4" t="inlineStr">
        <is>
          <t>Restricted stock grants</t>
        </is>
      </c>
      <c r="C35" s="5" t="n">
        <v>0</v>
      </c>
      <c r="D35" s="6" t="n">
        <v>0</v>
      </c>
      <c r="E35" s="4" t="inlineStr">
        <is>
          <t xml:space="preserve"> </t>
        </is>
      </c>
      <c r="F35" s="4" t="inlineStr">
        <is>
          <t xml:space="preserve"> </t>
        </is>
      </c>
      <c r="G35" s="4" t="inlineStr">
        <is>
          <t xml:space="preserve"> </t>
        </is>
      </c>
      <c r="H35" s="4" t="inlineStr">
        <is>
          <t xml:space="preserve"> </t>
        </is>
      </c>
    </row>
    <row r="36">
      <c r="A36" s="4" t="inlineStr">
        <is>
          <t>Restricted stock cancellations (in shares)</t>
        </is>
      </c>
      <c r="C36" s="4" t="inlineStr">
        <is>
          <t xml:space="preserve"> </t>
        </is>
      </c>
      <c r="D36" s="5" t="n">
        <v>-76316</v>
      </c>
      <c r="E36" s="4" t="inlineStr">
        <is>
          <t xml:space="preserve"> </t>
        </is>
      </c>
      <c r="F36" s="4" t="inlineStr">
        <is>
          <t xml:space="preserve"> </t>
        </is>
      </c>
      <c r="G36" s="4" t="inlineStr">
        <is>
          <t xml:space="preserve"> </t>
        </is>
      </c>
      <c r="H36" s="4" t="inlineStr">
        <is>
          <t xml:space="preserve"> </t>
        </is>
      </c>
    </row>
    <row r="37">
      <c r="A37" s="4" t="inlineStr">
        <is>
          <t>Other comprehensive income</t>
        </is>
      </c>
      <c r="C37" s="6" t="n">
        <v>2128</v>
      </c>
      <c r="D37" s="4" t="inlineStr">
        <is>
          <t xml:space="preserve"> </t>
        </is>
      </c>
      <c r="E37" s="4" t="inlineStr">
        <is>
          <t xml:space="preserve"> </t>
        </is>
      </c>
      <c r="F37" s="4" t="inlineStr">
        <is>
          <t xml:space="preserve"> </t>
        </is>
      </c>
      <c r="G37" s="5" t="n">
        <v>2128</v>
      </c>
      <c r="H37" s="4" t="inlineStr">
        <is>
          <t xml:space="preserve"> </t>
        </is>
      </c>
    </row>
    <row r="38">
      <c r="A38" s="4" t="inlineStr">
        <is>
          <t>Purchase of treasury shares under stock repurchase program (in shares)</t>
        </is>
      </c>
      <c r="C38" s="5" t="n">
        <v>40504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 of treasury shares under stock repurchase program, cost method</t>
        </is>
      </c>
      <c r="C39" s="6" t="n">
        <v>-30008</v>
      </c>
      <c r="D39" s="4" t="inlineStr">
        <is>
          <t xml:space="preserve"> </t>
        </is>
      </c>
      <c r="E39" s="4" t="inlineStr">
        <is>
          <t xml:space="preserve"> </t>
        </is>
      </c>
      <c r="F39" s="5" t="n">
        <v>-30008</v>
      </c>
      <c r="G39" s="4" t="inlineStr">
        <is>
          <t xml:space="preserve"> </t>
        </is>
      </c>
      <c r="H39" s="4" t="inlineStr">
        <is>
          <t xml:space="preserve"> </t>
        </is>
      </c>
    </row>
    <row r="40">
      <c r="A40" s="4" t="inlineStr">
        <is>
          <t>Balance (in shares) at Jun. 30, 2021</t>
        </is>
      </c>
      <c r="C40" s="4" t="inlineStr">
        <is>
          <t xml:space="preserve"> </t>
        </is>
      </c>
      <c r="D40" s="5" t="n">
        <v>62332714</v>
      </c>
      <c r="E40" s="4" t="inlineStr">
        <is>
          <t xml:space="preserve"> </t>
        </is>
      </c>
      <c r="F40" s="4" t="inlineStr">
        <is>
          <t xml:space="preserve"> </t>
        </is>
      </c>
      <c r="G40" s="4" t="inlineStr">
        <is>
          <t xml:space="preserve"> </t>
        </is>
      </c>
      <c r="H40" s="4" t="inlineStr">
        <is>
          <t xml:space="preserve"> </t>
        </is>
      </c>
    </row>
    <row r="41">
      <c r="A41" s="4" t="inlineStr">
        <is>
          <t>Balance at Jun. 30, 2021</t>
        </is>
      </c>
      <c r="C41" s="5" t="n">
        <v>405274</v>
      </c>
      <c r="D41" s="6" t="n">
        <v>62</v>
      </c>
      <c r="E41" s="5" t="n">
        <v>605486</v>
      </c>
      <c r="F41" s="5" t="n">
        <v>-449877</v>
      </c>
      <c r="G41" s="5" t="n">
        <v>6291</v>
      </c>
      <c r="H41" s="5" t="n">
        <v>243312</v>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loss) income</t>
        </is>
      </c>
      <c r="C43" s="5" t="n">
        <v>6188</v>
      </c>
      <c r="D43" s="4" t="inlineStr">
        <is>
          <t xml:space="preserve"> </t>
        </is>
      </c>
      <c r="E43" s="4" t="inlineStr">
        <is>
          <t xml:space="preserve"> </t>
        </is>
      </c>
      <c r="F43" s="4" t="inlineStr">
        <is>
          <t xml:space="preserve"> </t>
        </is>
      </c>
      <c r="G43" s="4" t="inlineStr">
        <is>
          <t xml:space="preserve"> </t>
        </is>
      </c>
      <c r="H43" s="5" t="n">
        <v>6188</v>
      </c>
    </row>
    <row r="44">
      <c r="A44" s="4" t="inlineStr">
        <is>
          <t>Vesting of restricted stock units (in shares)</t>
        </is>
      </c>
      <c r="C44" s="4" t="inlineStr">
        <is>
          <t xml:space="preserve"> </t>
        </is>
      </c>
      <c r="D44" s="5" t="n">
        <v>908</v>
      </c>
      <c r="E44" s="4" t="inlineStr">
        <is>
          <t xml:space="preserve"> </t>
        </is>
      </c>
      <c r="F44" s="4" t="inlineStr">
        <is>
          <t xml:space="preserve"> </t>
        </is>
      </c>
      <c r="G44" s="4" t="inlineStr">
        <is>
          <t xml:space="preserve"> </t>
        </is>
      </c>
      <c r="H44" s="4" t="inlineStr">
        <is>
          <t xml:space="preserve"> </t>
        </is>
      </c>
    </row>
    <row r="45">
      <c r="A45" s="4" t="inlineStr">
        <is>
          <t>Vesting of restricted stock units</t>
        </is>
      </c>
      <c r="C45" s="6" t="n">
        <v>0</v>
      </c>
      <c r="D45" s="4" t="inlineStr">
        <is>
          <t xml:space="preserve"> </t>
        </is>
      </c>
      <c r="E45" s="5" t="n">
        <v>0</v>
      </c>
      <c r="F45" s="4" t="inlineStr">
        <is>
          <t xml:space="preserve"> </t>
        </is>
      </c>
      <c r="G45" s="4" t="inlineStr">
        <is>
          <t xml:space="preserve"> </t>
        </is>
      </c>
      <c r="H45" s="4" t="inlineStr">
        <is>
          <t xml:space="preserve"> </t>
        </is>
      </c>
    </row>
    <row r="46">
      <c r="A46" s="4" t="inlineStr">
        <is>
          <t>Employee taxes paid for withheld shares upon equity award settlement (in shares)</t>
        </is>
      </c>
      <c r="C46" s="5" t="n">
        <v>431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mployee taxes paid for withheld shares upon equity award settlement</t>
        </is>
      </c>
      <c r="C47" s="6" t="n">
        <v>-300</v>
      </c>
      <c r="D47" s="4" t="inlineStr">
        <is>
          <t xml:space="preserve"> </t>
        </is>
      </c>
      <c r="E47" s="4" t="inlineStr">
        <is>
          <t xml:space="preserve"> </t>
        </is>
      </c>
      <c r="F47" s="5" t="n">
        <v>-300</v>
      </c>
      <c r="G47" s="4" t="inlineStr">
        <is>
          <t xml:space="preserve"> </t>
        </is>
      </c>
      <c r="H47" s="4" t="inlineStr">
        <is>
          <t xml:space="preserve"> </t>
        </is>
      </c>
    </row>
    <row r="48">
      <c r="A48" s="4" t="inlineStr">
        <is>
          <t>Stock-based compensation</t>
        </is>
      </c>
      <c r="C48" s="5" t="n">
        <v>28926</v>
      </c>
      <c r="D48" s="4" t="inlineStr">
        <is>
          <t xml:space="preserve"> </t>
        </is>
      </c>
      <c r="E48" s="5" t="n">
        <v>28920</v>
      </c>
      <c r="F48" s="4" t="inlineStr">
        <is>
          <t xml:space="preserve"> </t>
        </is>
      </c>
      <c r="G48" s="4" t="inlineStr">
        <is>
          <t xml:space="preserve"> </t>
        </is>
      </c>
      <c r="H48" s="5" t="n">
        <v>6</v>
      </c>
    </row>
    <row r="49">
      <c r="A49" s="4" t="inlineStr">
        <is>
          <t>Restricted stock grants (in shares)</t>
        </is>
      </c>
      <c r="C49" s="4" t="inlineStr">
        <is>
          <t xml:space="preserve"> </t>
        </is>
      </c>
      <c r="D49" s="5" t="n">
        <v>54132</v>
      </c>
      <c r="E49" s="4" t="inlineStr">
        <is>
          <t xml:space="preserve"> </t>
        </is>
      </c>
      <c r="F49" s="4" t="inlineStr">
        <is>
          <t xml:space="preserve"> </t>
        </is>
      </c>
      <c r="G49" s="4" t="inlineStr">
        <is>
          <t xml:space="preserve"> </t>
        </is>
      </c>
      <c r="H49" s="4" t="inlineStr">
        <is>
          <t xml:space="preserve"> </t>
        </is>
      </c>
    </row>
    <row r="50">
      <c r="A50" s="4" t="inlineStr">
        <is>
          <t>Restricted stock grants</t>
        </is>
      </c>
      <c r="C50" s="5" t="n">
        <v>0</v>
      </c>
      <c r="D50" s="6" t="n">
        <v>0</v>
      </c>
      <c r="E50" s="4" t="inlineStr">
        <is>
          <t xml:space="preserve"> </t>
        </is>
      </c>
      <c r="F50" s="4" t="inlineStr">
        <is>
          <t xml:space="preserve"> </t>
        </is>
      </c>
      <c r="G50" s="4" t="inlineStr">
        <is>
          <t xml:space="preserve"> </t>
        </is>
      </c>
      <c r="H50" s="4" t="inlineStr">
        <is>
          <t xml:space="preserve"> </t>
        </is>
      </c>
    </row>
    <row r="51">
      <c r="A51" s="4" t="inlineStr">
        <is>
          <t>Restricted stock cancellations (in shares)</t>
        </is>
      </c>
      <c r="C51" s="4" t="inlineStr">
        <is>
          <t xml:space="preserve"> </t>
        </is>
      </c>
      <c r="D51" s="5" t="n">
        <v>-34111</v>
      </c>
      <c r="E51" s="4" t="inlineStr">
        <is>
          <t xml:space="preserve"> </t>
        </is>
      </c>
      <c r="F51" s="4" t="inlineStr">
        <is>
          <t xml:space="preserve"> </t>
        </is>
      </c>
      <c r="G51" s="4" t="inlineStr">
        <is>
          <t xml:space="preserve"> </t>
        </is>
      </c>
      <c r="H51" s="4" t="inlineStr">
        <is>
          <t xml:space="preserve"> </t>
        </is>
      </c>
    </row>
    <row r="52">
      <c r="A52" s="4" t="inlineStr">
        <is>
          <t>Other comprehensive income</t>
        </is>
      </c>
      <c r="C52" s="6" t="n">
        <v>-2972</v>
      </c>
      <c r="D52" s="4" t="inlineStr">
        <is>
          <t xml:space="preserve"> </t>
        </is>
      </c>
      <c r="E52" s="4" t="inlineStr">
        <is>
          <t xml:space="preserve"> </t>
        </is>
      </c>
      <c r="F52" s="4" t="inlineStr">
        <is>
          <t xml:space="preserve"> </t>
        </is>
      </c>
      <c r="G52" s="5" t="n">
        <v>-2972</v>
      </c>
      <c r="H52" s="4" t="inlineStr">
        <is>
          <t xml:space="preserve"> </t>
        </is>
      </c>
    </row>
    <row r="53">
      <c r="A53" s="4" t="inlineStr">
        <is>
          <t>Purchase of treasury shares under stock repurchase program (in shares)</t>
        </is>
      </c>
      <c r="C53" s="5" t="n">
        <v>58328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urchase of treasury shares under stock repurchase program, cost method</t>
        </is>
      </c>
      <c r="C54" s="6" t="n">
        <v>-40279</v>
      </c>
      <c r="D54" s="4" t="inlineStr">
        <is>
          <t xml:space="preserve"> </t>
        </is>
      </c>
      <c r="E54" s="4" t="inlineStr">
        <is>
          <t xml:space="preserve"> </t>
        </is>
      </c>
      <c r="F54" s="5" t="n">
        <v>-40279</v>
      </c>
      <c r="G54" s="4" t="inlineStr">
        <is>
          <t xml:space="preserve"> </t>
        </is>
      </c>
      <c r="H54" s="4" t="inlineStr">
        <is>
          <t xml:space="preserve"> </t>
        </is>
      </c>
    </row>
    <row r="55">
      <c r="A55" s="4" t="inlineStr">
        <is>
          <t>Balance (in shares) at Sep. 30, 2021</t>
        </is>
      </c>
      <c r="C55" s="4" t="inlineStr">
        <is>
          <t xml:space="preserve"> </t>
        </is>
      </c>
      <c r="D55" s="5" t="n">
        <v>62353643</v>
      </c>
      <c r="E55" s="4" t="inlineStr">
        <is>
          <t xml:space="preserve"> </t>
        </is>
      </c>
      <c r="F55" s="4" t="inlineStr">
        <is>
          <t xml:space="preserve"> </t>
        </is>
      </c>
      <c r="G55" s="4" t="inlineStr">
        <is>
          <t xml:space="preserve"> </t>
        </is>
      </c>
      <c r="H55" s="4" t="inlineStr">
        <is>
          <t xml:space="preserve"> </t>
        </is>
      </c>
    </row>
    <row r="56">
      <c r="A56" s="4" t="inlineStr">
        <is>
          <t>Balance at Sep. 30, 2021</t>
        </is>
      </c>
      <c r="C56" s="5" t="n">
        <v>396837</v>
      </c>
      <c r="D56" s="6" t="n">
        <v>62</v>
      </c>
      <c r="E56" s="5" t="n">
        <v>634406</v>
      </c>
      <c r="F56" s="5" t="n">
        <v>-490456</v>
      </c>
      <c r="G56" s="5" t="n">
        <v>3319</v>
      </c>
      <c r="H56" s="5" t="n">
        <v>249506</v>
      </c>
    </row>
    <row r="57">
      <c r="A57" s="4" t="inlineStr">
        <is>
          <t>Balance (in shares) at Dec. 31, 2021</t>
        </is>
      </c>
      <c r="C57" s="4" t="inlineStr">
        <is>
          <t xml:space="preserve"> </t>
        </is>
      </c>
      <c r="D57" s="5" t="n">
        <v>66165666</v>
      </c>
      <c r="E57" s="4" t="inlineStr">
        <is>
          <t xml:space="preserve"> </t>
        </is>
      </c>
      <c r="F57" s="4" t="inlineStr">
        <is>
          <t xml:space="preserve"> </t>
        </is>
      </c>
      <c r="G57" s="4" t="inlineStr">
        <is>
          <t xml:space="preserve"> </t>
        </is>
      </c>
      <c r="H57" s="4" t="inlineStr">
        <is>
          <t xml:space="preserve"> </t>
        </is>
      </c>
    </row>
    <row r="58">
      <c r="A58" s="4" t="inlineStr">
        <is>
          <t>Balance at Dec. 31, 2021</t>
        </is>
      </c>
      <c r="C58" s="5" t="n">
        <v>717060</v>
      </c>
      <c r="D58" s="6" t="n">
        <v>66</v>
      </c>
      <c r="E58" s="5" t="n">
        <v>968927</v>
      </c>
      <c r="F58" s="5" t="n">
        <v>-500911</v>
      </c>
      <c r="G58" s="5" t="n">
        <v>6522</v>
      </c>
      <c r="H58" s="5" t="n">
        <v>242456</v>
      </c>
    </row>
    <row r="59">
      <c r="A59" s="3" t="inlineStr">
        <is>
          <t>Increase (Decrease) in Stockholders' Equity [Roll Forwar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loss) income</t>
        </is>
      </c>
      <c r="C60" s="5" t="n">
        <v>-10407</v>
      </c>
      <c r="D60" s="4" t="inlineStr">
        <is>
          <t xml:space="preserve"> </t>
        </is>
      </c>
      <c r="E60" s="4" t="inlineStr">
        <is>
          <t xml:space="preserve"> </t>
        </is>
      </c>
      <c r="F60" s="4" t="inlineStr">
        <is>
          <t xml:space="preserve"> </t>
        </is>
      </c>
      <c r="G60" s="4" t="inlineStr">
        <is>
          <t xml:space="preserve"> </t>
        </is>
      </c>
      <c r="H60" s="5" t="n">
        <v>-10407</v>
      </c>
    </row>
    <row r="61">
      <c r="A61" s="4" t="inlineStr">
        <is>
          <t>Stock issuance costs related to purchase of EVERFI</t>
        </is>
      </c>
      <c r="C61" s="5" t="n">
        <v>-983</v>
      </c>
      <c r="D61" s="4" t="inlineStr">
        <is>
          <t xml:space="preserve"> </t>
        </is>
      </c>
      <c r="E61" s="5" t="n">
        <v>-983</v>
      </c>
      <c r="F61" s="4" t="inlineStr">
        <is>
          <t xml:space="preserve"> </t>
        </is>
      </c>
      <c r="G61" s="4" t="inlineStr">
        <is>
          <t xml:space="preserve"> </t>
        </is>
      </c>
      <c r="H61" s="4" t="inlineStr">
        <is>
          <t xml:space="preserve"> </t>
        </is>
      </c>
    </row>
    <row r="62">
      <c r="A62" s="4" t="inlineStr">
        <is>
          <t>Retirements of common stock (in shares)</t>
        </is>
      </c>
      <c r="B62" s="4" t="inlineStr">
        <is>
          <t>[1]</t>
        </is>
      </c>
      <c r="C62" s="4" t="inlineStr">
        <is>
          <t xml:space="preserve"> </t>
        </is>
      </c>
      <c r="D62" s="5" t="n">
        <v>-33075</v>
      </c>
      <c r="E62" s="4" t="inlineStr">
        <is>
          <t xml:space="preserve"> </t>
        </is>
      </c>
      <c r="F62" s="4" t="inlineStr">
        <is>
          <t xml:space="preserve"> </t>
        </is>
      </c>
      <c r="G62" s="4" t="inlineStr">
        <is>
          <t xml:space="preserve"> </t>
        </is>
      </c>
      <c r="H62" s="4" t="inlineStr">
        <is>
          <t xml:space="preserve"> </t>
        </is>
      </c>
    </row>
    <row r="63">
      <c r="A63" s="4" t="inlineStr">
        <is>
          <t>Retirements of common stock</t>
        </is>
      </c>
      <c r="B63" s="4" t="inlineStr">
        <is>
          <t>[1]</t>
        </is>
      </c>
      <c r="C63" s="5" t="n">
        <v>-2581</v>
      </c>
      <c r="D63" s="4" t="inlineStr">
        <is>
          <t xml:space="preserve"> </t>
        </is>
      </c>
      <c r="E63" s="5" t="n">
        <v>-2581</v>
      </c>
      <c r="F63" s="4" t="inlineStr">
        <is>
          <t xml:space="preserve"> </t>
        </is>
      </c>
      <c r="G63" s="4" t="inlineStr">
        <is>
          <t xml:space="preserve"> </t>
        </is>
      </c>
      <c r="H63" s="4" t="inlineStr">
        <is>
          <t xml:space="preserve"> </t>
        </is>
      </c>
    </row>
    <row r="64">
      <c r="A64" s="4" t="inlineStr">
        <is>
          <t>Vesting of restricted stock units (in shares)</t>
        </is>
      </c>
      <c r="C64" s="4" t="inlineStr">
        <is>
          <t xml:space="preserve"> </t>
        </is>
      </c>
      <c r="D64" s="5" t="n">
        <v>976312</v>
      </c>
      <c r="E64" s="4" t="inlineStr">
        <is>
          <t xml:space="preserve"> </t>
        </is>
      </c>
      <c r="F64" s="4" t="inlineStr">
        <is>
          <t xml:space="preserve"> </t>
        </is>
      </c>
      <c r="G64" s="4" t="inlineStr">
        <is>
          <t xml:space="preserve"> </t>
        </is>
      </c>
      <c r="H64" s="4" t="inlineStr">
        <is>
          <t xml:space="preserve"> </t>
        </is>
      </c>
    </row>
    <row r="65">
      <c r="A65" s="4" t="inlineStr">
        <is>
          <t>Vesting of restricted stock units</t>
        </is>
      </c>
      <c r="C65" s="6" t="n">
        <v>0</v>
      </c>
      <c r="D65" s="4" t="inlineStr">
        <is>
          <t xml:space="preserve"> </t>
        </is>
      </c>
      <c r="E65" s="5" t="n">
        <v>0</v>
      </c>
      <c r="F65" s="4" t="inlineStr">
        <is>
          <t xml:space="preserve"> </t>
        </is>
      </c>
      <c r="G65" s="4" t="inlineStr">
        <is>
          <t xml:space="preserve"> </t>
        </is>
      </c>
      <c r="H65" s="4" t="inlineStr">
        <is>
          <t xml:space="preserve"> </t>
        </is>
      </c>
    </row>
    <row r="66">
      <c r="A66" s="4" t="inlineStr">
        <is>
          <t>Employee taxes paid for withheld shares upon equity award settlement (in shares)</t>
        </is>
      </c>
      <c r="C66" s="5" t="n">
        <v>533139</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mployee taxes paid for withheld shares upon equity award settlement</t>
        </is>
      </c>
      <c r="C67" s="6" t="n">
        <v>-34674</v>
      </c>
      <c r="D67" s="4" t="inlineStr">
        <is>
          <t xml:space="preserve"> </t>
        </is>
      </c>
      <c r="E67" s="4" t="inlineStr">
        <is>
          <t xml:space="preserve"> </t>
        </is>
      </c>
      <c r="F67" s="5" t="n">
        <v>-34674</v>
      </c>
      <c r="G67" s="4" t="inlineStr">
        <is>
          <t xml:space="preserve"> </t>
        </is>
      </c>
      <c r="H67" s="4" t="inlineStr">
        <is>
          <t xml:space="preserve"> </t>
        </is>
      </c>
    </row>
    <row r="68">
      <c r="A68" s="4" t="inlineStr">
        <is>
          <t>Stock-based compensation</t>
        </is>
      </c>
      <c r="C68" s="5" t="n">
        <v>27860</v>
      </c>
      <c r="D68" s="4" t="inlineStr">
        <is>
          <t xml:space="preserve"> </t>
        </is>
      </c>
      <c r="E68" s="5" t="n">
        <v>27860</v>
      </c>
      <c r="F68" s="4" t="inlineStr">
        <is>
          <t xml:space="preserve"> </t>
        </is>
      </c>
      <c r="G68" s="4" t="inlineStr">
        <is>
          <t xml:space="preserve"> </t>
        </is>
      </c>
      <c r="H68" s="5" t="n">
        <v>0</v>
      </c>
    </row>
    <row r="69">
      <c r="A69" s="4" t="inlineStr">
        <is>
          <t>Restricted stock grants (in shares)</t>
        </is>
      </c>
      <c r="C69" s="4" t="inlineStr">
        <is>
          <t xml:space="preserve"> </t>
        </is>
      </c>
      <c r="D69" s="5" t="n">
        <v>580209</v>
      </c>
      <c r="E69" s="4" t="inlineStr">
        <is>
          <t xml:space="preserve"> </t>
        </is>
      </c>
      <c r="F69" s="4" t="inlineStr">
        <is>
          <t xml:space="preserve"> </t>
        </is>
      </c>
      <c r="G69" s="4" t="inlineStr">
        <is>
          <t xml:space="preserve"> </t>
        </is>
      </c>
      <c r="H69" s="4" t="inlineStr">
        <is>
          <t xml:space="preserve"> </t>
        </is>
      </c>
    </row>
    <row r="70">
      <c r="A70" s="4" t="inlineStr">
        <is>
          <t>Restricted stock grants</t>
        </is>
      </c>
      <c r="C70" s="5" t="n">
        <v>2</v>
      </c>
      <c r="D70" s="6" t="n">
        <v>2</v>
      </c>
      <c r="E70" s="4" t="inlineStr">
        <is>
          <t xml:space="preserve"> </t>
        </is>
      </c>
      <c r="F70" s="4" t="inlineStr">
        <is>
          <t xml:space="preserve"> </t>
        </is>
      </c>
      <c r="G70" s="4" t="inlineStr">
        <is>
          <t xml:space="preserve"> </t>
        </is>
      </c>
      <c r="H70" s="4" t="inlineStr">
        <is>
          <t xml:space="preserve"> </t>
        </is>
      </c>
    </row>
    <row r="71">
      <c r="A71" s="4" t="inlineStr">
        <is>
          <t>Restricted stock cancellations (in shares)</t>
        </is>
      </c>
      <c r="C71" s="4" t="inlineStr">
        <is>
          <t xml:space="preserve"> </t>
        </is>
      </c>
      <c r="D71" s="5" t="n">
        <v>-30940</v>
      </c>
      <c r="E71" s="4" t="inlineStr">
        <is>
          <t xml:space="preserve"> </t>
        </is>
      </c>
      <c r="F71" s="4" t="inlineStr">
        <is>
          <t xml:space="preserve"> </t>
        </is>
      </c>
      <c r="G71" s="4" t="inlineStr">
        <is>
          <t xml:space="preserve"> </t>
        </is>
      </c>
      <c r="H71" s="4" t="inlineStr">
        <is>
          <t xml:space="preserve"> </t>
        </is>
      </c>
    </row>
    <row r="72">
      <c r="A72" s="4" t="inlineStr">
        <is>
          <t>Other comprehensive income</t>
        </is>
      </c>
      <c r="C72" s="5" t="n">
        <v>8773</v>
      </c>
      <c r="D72" s="4" t="inlineStr">
        <is>
          <t xml:space="preserve"> </t>
        </is>
      </c>
      <c r="E72" s="4" t="inlineStr">
        <is>
          <t xml:space="preserve"> </t>
        </is>
      </c>
      <c r="F72" s="4" t="inlineStr">
        <is>
          <t xml:space="preserve"> </t>
        </is>
      </c>
      <c r="G72" s="5" t="n">
        <v>8773</v>
      </c>
      <c r="H72" s="4" t="inlineStr">
        <is>
          <t xml:space="preserve"> </t>
        </is>
      </c>
    </row>
    <row r="73">
      <c r="A73" s="4" t="inlineStr">
        <is>
          <t>Balance (in shares) at Mar. 31, 2022</t>
        </is>
      </c>
      <c r="C73" s="4" t="inlineStr">
        <is>
          <t xml:space="preserve"> </t>
        </is>
      </c>
      <c r="D73" s="5" t="n">
        <v>67658172</v>
      </c>
      <c r="E73" s="4" t="inlineStr">
        <is>
          <t xml:space="preserve"> </t>
        </is>
      </c>
      <c r="F73" s="4" t="inlineStr">
        <is>
          <t xml:space="preserve"> </t>
        </is>
      </c>
      <c r="G73" s="4" t="inlineStr">
        <is>
          <t xml:space="preserve"> </t>
        </is>
      </c>
      <c r="H73" s="4" t="inlineStr">
        <is>
          <t xml:space="preserve"> </t>
        </is>
      </c>
    </row>
    <row r="74">
      <c r="A74" s="4" t="inlineStr">
        <is>
          <t>Balance at Mar. 31, 2022</t>
        </is>
      </c>
      <c r="C74" s="5" t="n">
        <v>705050</v>
      </c>
      <c r="D74" s="6" t="n">
        <v>68</v>
      </c>
      <c r="E74" s="5" t="n">
        <v>993223</v>
      </c>
      <c r="F74" s="5" t="n">
        <v>-535585</v>
      </c>
      <c r="G74" s="5" t="n">
        <v>15295</v>
      </c>
      <c r="H74" s="5" t="n">
        <v>232049</v>
      </c>
    </row>
    <row r="75">
      <c r="A75" s="4" t="inlineStr">
        <is>
          <t>Balance (in shares) at Dec. 31, 2021</t>
        </is>
      </c>
      <c r="C75" s="4" t="inlineStr">
        <is>
          <t xml:space="preserve"> </t>
        </is>
      </c>
      <c r="D75" s="5" t="n">
        <v>66165666</v>
      </c>
      <c r="E75" s="4" t="inlineStr">
        <is>
          <t xml:space="preserve"> </t>
        </is>
      </c>
      <c r="F75" s="4" t="inlineStr">
        <is>
          <t xml:space="preserve"> </t>
        </is>
      </c>
      <c r="G75" s="4" t="inlineStr">
        <is>
          <t xml:space="preserve"> </t>
        </is>
      </c>
      <c r="H75" s="4" t="inlineStr">
        <is>
          <t xml:space="preserve"> </t>
        </is>
      </c>
    </row>
    <row r="76">
      <c r="A76" s="4" t="inlineStr">
        <is>
          <t>Balance at Dec. 31, 2021</t>
        </is>
      </c>
      <c r="C76" s="5" t="n">
        <v>717060</v>
      </c>
      <c r="D76" s="6" t="n">
        <v>66</v>
      </c>
      <c r="E76" s="5" t="n">
        <v>968927</v>
      </c>
      <c r="F76" s="5" t="n">
        <v>-500911</v>
      </c>
      <c r="G76" s="5" t="n">
        <v>6522</v>
      </c>
      <c r="H76" s="5" t="n">
        <v>242456</v>
      </c>
    </row>
    <row r="77">
      <c r="A77" s="3" t="inlineStr">
        <is>
          <t>Increase (Decrease) in Stockholders' Equity [Roll Forwar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et (loss) income</t>
        </is>
      </c>
      <c r="C78" s="5" t="n">
        <v>-24148</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alance (in shares) at Sep. 30, 2022</t>
        </is>
      </c>
      <c r="C79" s="4" t="inlineStr">
        <is>
          <t xml:space="preserve"> </t>
        </is>
      </c>
      <c r="D79" s="5" t="n">
        <v>67830914</v>
      </c>
      <c r="E79" s="4" t="inlineStr">
        <is>
          <t xml:space="preserve"> </t>
        </is>
      </c>
      <c r="F79" s="4" t="inlineStr">
        <is>
          <t xml:space="preserve"> </t>
        </is>
      </c>
      <c r="G79" s="4" t="inlineStr">
        <is>
          <t xml:space="preserve"> </t>
        </is>
      </c>
      <c r="H79" s="4" t="inlineStr">
        <is>
          <t xml:space="preserve"> </t>
        </is>
      </c>
    </row>
    <row r="80">
      <c r="A80" s="4" t="inlineStr">
        <is>
          <t>Balance at Sep. 30, 2022</t>
        </is>
      </c>
      <c r="C80" s="5" t="n">
        <v>732812</v>
      </c>
      <c r="D80" s="6" t="n">
        <v>68</v>
      </c>
      <c r="E80" s="5" t="n">
        <v>1048688</v>
      </c>
      <c r="F80" s="5" t="n">
        <v>-536968</v>
      </c>
      <c r="G80" s="5" t="n">
        <v>2716</v>
      </c>
      <c r="H80" s="5" t="n">
        <v>218308</v>
      </c>
    </row>
    <row r="81">
      <c r="A81" s="4" t="inlineStr">
        <is>
          <t>Balance (in shares) at Mar. 31, 2022</t>
        </is>
      </c>
      <c r="C81" s="4" t="inlineStr">
        <is>
          <t xml:space="preserve"> </t>
        </is>
      </c>
      <c r="D81" s="5" t="n">
        <v>67658172</v>
      </c>
      <c r="E81" s="4" t="inlineStr">
        <is>
          <t xml:space="preserve"> </t>
        </is>
      </c>
      <c r="F81" s="4" t="inlineStr">
        <is>
          <t xml:space="preserve"> </t>
        </is>
      </c>
      <c r="G81" s="4" t="inlineStr">
        <is>
          <t xml:space="preserve"> </t>
        </is>
      </c>
      <c r="H81" s="4" t="inlineStr">
        <is>
          <t xml:space="preserve"> </t>
        </is>
      </c>
    </row>
    <row r="82">
      <c r="A82" s="4" t="inlineStr">
        <is>
          <t>Balance at Mar. 31, 2022</t>
        </is>
      </c>
      <c r="C82" s="5" t="n">
        <v>705050</v>
      </c>
      <c r="D82" s="6" t="n">
        <v>68</v>
      </c>
      <c r="E82" s="5" t="n">
        <v>993223</v>
      </c>
      <c r="F82" s="5" t="n">
        <v>-535585</v>
      </c>
      <c r="G82" s="5" t="n">
        <v>15295</v>
      </c>
      <c r="H82" s="5" t="n">
        <v>232049</v>
      </c>
    </row>
    <row r="83">
      <c r="A83" s="3" t="inlineStr">
        <is>
          <t>Increase (Decrease) in Stockholders' Equity [Roll Forwar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et (loss) income</t>
        </is>
      </c>
      <c r="C84" s="5" t="n">
        <v>-3422</v>
      </c>
      <c r="D84" s="4" t="inlineStr">
        <is>
          <t xml:space="preserve"> </t>
        </is>
      </c>
      <c r="E84" s="4" t="inlineStr">
        <is>
          <t xml:space="preserve"> </t>
        </is>
      </c>
      <c r="F84" s="4" t="inlineStr">
        <is>
          <t xml:space="preserve"> </t>
        </is>
      </c>
      <c r="G84" s="4" t="inlineStr">
        <is>
          <t xml:space="preserve"> </t>
        </is>
      </c>
      <c r="H84" s="5" t="n">
        <v>-3422</v>
      </c>
    </row>
    <row r="85">
      <c r="A85" s="4" t="inlineStr">
        <is>
          <t>Stock issuance costs related to purchase of EVERFI</t>
        </is>
      </c>
      <c r="C85" s="5" t="n">
        <v>-223</v>
      </c>
      <c r="D85" s="4" t="inlineStr">
        <is>
          <t xml:space="preserve"> </t>
        </is>
      </c>
      <c r="E85" s="5" t="n">
        <v>-223</v>
      </c>
      <c r="F85" s="4" t="inlineStr">
        <is>
          <t xml:space="preserve"> </t>
        </is>
      </c>
      <c r="G85" s="4" t="inlineStr">
        <is>
          <t xml:space="preserve"> </t>
        </is>
      </c>
      <c r="H85" s="4" t="inlineStr">
        <is>
          <t xml:space="preserve"> </t>
        </is>
      </c>
    </row>
    <row r="86">
      <c r="A86" s="4" t="inlineStr">
        <is>
          <t>Retirements of common stock (in shares)</t>
        </is>
      </c>
      <c r="B86" s="4" t="inlineStr">
        <is>
          <t>[1]</t>
        </is>
      </c>
      <c r="C86" s="4" t="inlineStr">
        <is>
          <t xml:space="preserve"> </t>
        </is>
      </c>
      <c r="D86" s="5" t="n">
        <v>-395</v>
      </c>
      <c r="E86" s="4" t="inlineStr">
        <is>
          <t xml:space="preserve"> </t>
        </is>
      </c>
      <c r="F86" s="4" t="inlineStr">
        <is>
          <t xml:space="preserve"> </t>
        </is>
      </c>
      <c r="G86" s="4" t="inlineStr">
        <is>
          <t xml:space="preserve"> </t>
        </is>
      </c>
      <c r="H86" s="4" t="inlineStr">
        <is>
          <t xml:space="preserve"> </t>
        </is>
      </c>
    </row>
    <row r="87">
      <c r="A87" s="4" t="inlineStr">
        <is>
          <t>Retirements of common stock</t>
        </is>
      </c>
      <c r="B87" s="4" t="inlineStr">
        <is>
          <t>[1]</t>
        </is>
      </c>
      <c r="C87" s="5" t="n">
        <v>-19</v>
      </c>
      <c r="D87" s="4" t="inlineStr">
        <is>
          <t xml:space="preserve"> </t>
        </is>
      </c>
      <c r="E87" s="5" t="n">
        <v>-19</v>
      </c>
      <c r="F87" s="4" t="inlineStr">
        <is>
          <t xml:space="preserve"> </t>
        </is>
      </c>
      <c r="G87" s="4" t="inlineStr">
        <is>
          <t xml:space="preserve"> </t>
        </is>
      </c>
      <c r="H87" s="4" t="inlineStr">
        <is>
          <t xml:space="preserve"> </t>
        </is>
      </c>
    </row>
    <row r="88">
      <c r="A88" s="4" t="inlineStr">
        <is>
          <t>Vesting of restricted stock units (in shares)</t>
        </is>
      </c>
      <c r="C88" s="4" t="inlineStr">
        <is>
          <t xml:space="preserve"> </t>
        </is>
      </c>
      <c r="D88" s="5" t="n">
        <v>23549</v>
      </c>
      <c r="E88" s="4" t="inlineStr">
        <is>
          <t xml:space="preserve"> </t>
        </is>
      </c>
      <c r="F88" s="4" t="inlineStr">
        <is>
          <t xml:space="preserve"> </t>
        </is>
      </c>
      <c r="G88" s="4" t="inlineStr">
        <is>
          <t xml:space="preserve"> </t>
        </is>
      </c>
      <c r="H88" s="4" t="inlineStr">
        <is>
          <t xml:space="preserve"> </t>
        </is>
      </c>
    </row>
    <row r="89">
      <c r="A89" s="4" t="inlineStr">
        <is>
          <t>Vesting of restricted stock units</t>
        </is>
      </c>
      <c r="C89" s="6" t="n">
        <v>0</v>
      </c>
      <c r="D89" s="4" t="inlineStr">
        <is>
          <t xml:space="preserve"> </t>
        </is>
      </c>
      <c r="E89" s="5" t="n">
        <v>0</v>
      </c>
      <c r="F89" s="4" t="inlineStr">
        <is>
          <t xml:space="preserve"> </t>
        </is>
      </c>
      <c r="G89" s="4" t="inlineStr">
        <is>
          <t xml:space="preserve"> </t>
        </is>
      </c>
      <c r="H89" s="4" t="inlineStr">
        <is>
          <t xml:space="preserve"> </t>
        </is>
      </c>
    </row>
    <row r="90">
      <c r="A90" s="4" t="inlineStr">
        <is>
          <t>Employee taxes paid for withheld shares upon equity award settlement (in shares)</t>
        </is>
      </c>
      <c r="C90" s="5" t="n">
        <v>1554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mployee taxes paid for withheld shares upon equity award settlement</t>
        </is>
      </c>
      <c r="C91" s="6" t="n">
        <v>-926</v>
      </c>
      <c r="D91" s="4" t="inlineStr">
        <is>
          <t xml:space="preserve"> </t>
        </is>
      </c>
      <c r="E91" s="4" t="inlineStr">
        <is>
          <t xml:space="preserve"> </t>
        </is>
      </c>
      <c r="F91" s="5" t="n">
        <v>-926</v>
      </c>
      <c r="G91" s="4" t="inlineStr">
        <is>
          <t xml:space="preserve"> </t>
        </is>
      </c>
      <c r="H91" s="4" t="inlineStr">
        <is>
          <t xml:space="preserve"> </t>
        </is>
      </c>
    </row>
    <row r="92">
      <c r="A92" s="4" t="inlineStr">
        <is>
          <t>Stock-based compensation</t>
        </is>
      </c>
      <c r="C92" s="5" t="n">
        <v>27854</v>
      </c>
      <c r="D92" s="4" t="inlineStr">
        <is>
          <t xml:space="preserve"> </t>
        </is>
      </c>
      <c r="E92" s="5" t="n">
        <v>27854</v>
      </c>
      <c r="F92" s="4" t="inlineStr">
        <is>
          <t xml:space="preserve"> </t>
        </is>
      </c>
      <c r="G92" s="4" t="inlineStr">
        <is>
          <t xml:space="preserve"> </t>
        </is>
      </c>
      <c r="H92" s="5" t="n">
        <v>0</v>
      </c>
    </row>
    <row r="93">
      <c r="A93" s="4" t="inlineStr">
        <is>
          <t>Restricted stock grants (in shares)</t>
        </is>
      </c>
      <c r="C93" s="4" t="inlineStr">
        <is>
          <t xml:space="preserve"> </t>
        </is>
      </c>
      <c r="D93" s="5" t="n">
        <v>136598</v>
      </c>
      <c r="E93" s="4" t="inlineStr">
        <is>
          <t xml:space="preserve"> </t>
        </is>
      </c>
      <c r="F93" s="4" t="inlineStr">
        <is>
          <t xml:space="preserve"> </t>
        </is>
      </c>
      <c r="G93" s="4" t="inlineStr">
        <is>
          <t xml:space="preserve"> </t>
        </is>
      </c>
      <c r="H93" s="4" t="inlineStr">
        <is>
          <t xml:space="preserve"> </t>
        </is>
      </c>
    </row>
    <row r="94">
      <c r="A94" s="4" t="inlineStr">
        <is>
          <t>Restricted stock grants</t>
        </is>
      </c>
      <c r="C94" s="5" t="n">
        <v>0</v>
      </c>
      <c r="D94" s="6" t="n">
        <v>0</v>
      </c>
      <c r="E94" s="4" t="inlineStr">
        <is>
          <t xml:space="preserve"> </t>
        </is>
      </c>
      <c r="F94" s="4" t="inlineStr">
        <is>
          <t xml:space="preserve"> </t>
        </is>
      </c>
      <c r="G94" s="4" t="inlineStr">
        <is>
          <t xml:space="preserve"> </t>
        </is>
      </c>
      <c r="H94" s="4" t="inlineStr">
        <is>
          <t xml:space="preserve"> </t>
        </is>
      </c>
    </row>
    <row r="95">
      <c r="A95" s="4" t="inlineStr">
        <is>
          <t>Restricted stock cancellations (in shares)</t>
        </is>
      </c>
      <c r="C95" s="4" t="inlineStr">
        <is>
          <t xml:space="preserve"> </t>
        </is>
      </c>
      <c r="D95" s="5" t="n">
        <v>-62550</v>
      </c>
      <c r="E95" s="4" t="inlineStr">
        <is>
          <t xml:space="preserve"> </t>
        </is>
      </c>
      <c r="F95" s="4" t="inlineStr">
        <is>
          <t xml:space="preserve"> </t>
        </is>
      </c>
      <c r="G95" s="4" t="inlineStr">
        <is>
          <t xml:space="preserve"> </t>
        </is>
      </c>
      <c r="H95" s="4" t="inlineStr">
        <is>
          <t xml:space="preserve"> </t>
        </is>
      </c>
    </row>
    <row r="96">
      <c r="A96" s="4" t="inlineStr">
        <is>
          <t>Other comprehensive income</t>
        </is>
      </c>
      <c r="C96" s="5" t="n">
        <v>-7840</v>
      </c>
      <c r="D96" s="4" t="inlineStr">
        <is>
          <t xml:space="preserve"> </t>
        </is>
      </c>
      <c r="E96" s="4" t="inlineStr">
        <is>
          <t xml:space="preserve"> </t>
        </is>
      </c>
      <c r="F96" s="4" t="inlineStr">
        <is>
          <t xml:space="preserve"> </t>
        </is>
      </c>
      <c r="G96" s="5" t="n">
        <v>-7840</v>
      </c>
      <c r="H96" s="4" t="inlineStr">
        <is>
          <t xml:space="preserve"> </t>
        </is>
      </c>
    </row>
    <row r="97">
      <c r="A97" s="4" t="inlineStr">
        <is>
          <t>Balance (in shares) at Jun. 30, 2022</t>
        </is>
      </c>
      <c r="C97" s="4" t="inlineStr">
        <is>
          <t xml:space="preserve"> </t>
        </is>
      </c>
      <c r="D97" s="5" t="n">
        <v>67755374</v>
      </c>
      <c r="E97" s="4" t="inlineStr">
        <is>
          <t xml:space="preserve"> </t>
        </is>
      </c>
      <c r="F97" s="4" t="inlineStr">
        <is>
          <t xml:space="preserve"> </t>
        </is>
      </c>
      <c r="G97" s="4" t="inlineStr">
        <is>
          <t xml:space="preserve"> </t>
        </is>
      </c>
      <c r="H97" s="4" t="inlineStr">
        <is>
          <t xml:space="preserve"> </t>
        </is>
      </c>
    </row>
    <row r="98">
      <c r="A98" s="4" t="inlineStr">
        <is>
          <t>Balance at Jun. 30, 2022</t>
        </is>
      </c>
      <c r="C98" s="5" t="n">
        <v>720474</v>
      </c>
      <c r="D98" s="6" t="n">
        <v>68</v>
      </c>
      <c r="E98" s="5" t="n">
        <v>1020835</v>
      </c>
      <c r="F98" s="5" t="n">
        <v>-536511</v>
      </c>
      <c r="G98" s="5" t="n">
        <v>7455</v>
      </c>
      <c r="H98" s="5" t="n">
        <v>228627</v>
      </c>
    </row>
    <row r="99">
      <c r="A99" s="3" t="inlineStr">
        <is>
          <t>Increase (Decrease) in Stockholders' Equity [Roll Forwar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et (loss) income</t>
        </is>
      </c>
      <c r="C100" s="5" t="n">
        <v>-10319</v>
      </c>
      <c r="D100" s="4" t="inlineStr">
        <is>
          <t xml:space="preserve"> </t>
        </is>
      </c>
      <c r="E100" s="4" t="inlineStr">
        <is>
          <t xml:space="preserve"> </t>
        </is>
      </c>
      <c r="F100" s="4" t="inlineStr">
        <is>
          <t xml:space="preserve"> </t>
        </is>
      </c>
      <c r="G100" s="4" t="inlineStr">
        <is>
          <t xml:space="preserve"> </t>
        </is>
      </c>
      <c r="H100" s="5" t="n">
        <v>-10319</v>
      </c>
    </row>
    <row r="101">
      <c r="A101" s="4" t="inlineStr">
        <is>
          <t>Stock issuance costs related to purchase of EVERFI</t>
        </is>
      </c>
      <c r="C101" s="5" t="n">
        <v>-87</v>
      </c>
      <c r="D101" s="4" t="inlineStr">
        <is>
          <t xml:space="preserve"> </t>
        </is>
      </c>
      <c r="E101" s="5" t="n">
        <v>-87</v>
      </c>
      <c r="F101" s="4" t="inlineStr">
        <is>
          <t xml:space="preserve"> </t>
        </is>
      </c>
      <c r="G101" s="4" t="inlineStr">
        <is>
          <t xml:space="preserve"> </t>
        </is>
      </c>
      <c r="H101" s="4" t="inlineStr">
        <is>
          <t xml:space="preserve"> </t>
        </is>
      </c>
    </row>
    <row r="102">
      <c r="A102" s="4" t="inlineStr">
        <is>
          <t>Retirements of common stock (in shares)</t>
        </is>
      </c>
      <c r="B102" s="4" t="inlineStr">
        <is>
          <t>[1]</t>
        </is>
      </c>
      <c r="C102" s="4" t="inlineStr">
        <is>
          <t xml:space="preserve"> </t>
        </is>
      </c>
      <c r="D102" s="5" t="n">
        <v>-65</v>
      </c>
      <c r="E102" s="4" t="inlineStr">
        <is>
          <t xml:space="preserve"> </t>
        </is>
      </c>
      <c r="F102" s="4" t="inlineStr">
        <is>
          <t xml:space="preserve"> </t>
        </is>
      </c>
      <c r="G102" s="4" t="inlineStr">
        <is>
          <t xml:space="preserve"> </t>
        </is>
      </c>
      <c r="H102" s="4" t="inlineStr">
        <is>
          <t xml:space="preserve"> </t>
        </is>
      </c>
    </row>
    <row r="103">
      <c r="A103" s="4" t="inlineStr">
        <is>
          <t>Retirements of common stock</t>
        </is>
      </c>
      <c r="B103" s="4" t="inlineStr">
        <is>
          <t>[1]</t>
        </is>
      </c>
      <c r="C103" s="5" t="n">
        <v>-5</v>
      </c>
      <c r="D103" s="4" t="inlineStr">
        <is>
          <t xml:space="preserve"> </t>
        </is>
      </c>
      <c r="E103" s="5" t="n">
        <v>-5</v>
      </c>
      <c r="F103" s="4" t="inlineStr">
        <is>
          <t xml:space="preserve"> </t>
        </is>
      </c>
      <c r="G103" s="4" t="inlineStr">
        <is>
          <t xml:space="preserve"> </t>
        </is>
      </c>
      <c r="H103" s="4" t="inlineStr">
        <is>
          <t xml:space="preserve"> </t>
        </is>
      </c>
    </row>
    <row r="104">
      <c r="A104" s="4" t="inlineStr">
        <is>
          <t>Vesting of restricted stock units (in shares)</t>
        </is>
      </c>
      <c r="C104" s="4" t="inlineStr">
        <is>
          <t xml:space="preserve"> </t>
        </is>
      </c>
      <c r="D104" s="5" t="n">
        <v>12655</v>
      </c>
      <c r="E104" s="4" t="inlineStr">
        <is>
          <t xml:space="preserve"> </t>
        </is>
      </c>
      <c r="F104" s="4" t="inlineStr">
        <is>
          <t xml:space="preserve"> </t>
        </is>
      </c>
      <c r="G104" s="4" t="inlineStr">
        <is>
          <t xml:space="preserve"> </t>
        </is>
      </c>
      <c r="H104" s="4" t="inlineStr">
        <is>
          <t xml:space="preserve"> </t>
        </is>
      </c>
    </row>
    <row r="105">
      <c r="A105" s="4" t="inlineStr">
        <is>
          <t>Vesting of restricted stock units</t>
        </is>
      </c>
      <c r="C105" s="6" t="n">
        <v>0</v>
      </c>
      <c r="D105" s="4" t="inlineStr">
        <is>
          <t xml:space="preserve"> </t>
        </is>
      </c>
      <c r="E105" s="5" t="n">
        <v>0</v>
      </c>
      <c r="F105" s="4" t="inlineStr">
        <is>
          <t xml:space="preserve"> </t>
        </is>
      </c>
      <c r="G105" s="4" t="inlineStr">
        <is>
          <t xml:space="preserve"> </t>
        </is>
      </c>
      <c r="H105" s="4" t="inlineStr">
        <is>
          <t xml:space="preserve"> </t>
        </is>
      </c>
    </row>
    <row r="106">
      <c r="A106" s="4" t="inlineStr">
        <is>
          <t>Employee taxes paid for withheld shares upon equity award settlement (in shares)</t>
        </is>
      </c>
      <c r="C106" s="5" t="n">
        <v>8260</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Employee taxes paid for withheld shares upon equity award settlement</t>
        </is>
      </c>
      <c r="C107" s="6" t="n">
        <v>-457</v>
      </c>
      <c r="D107" s="4" t="inlineStr">
        <is>
          <t xml:space="preserve"> </t>
        </is>
      </c>
      <c r="E107" s="4" t="inlineStr">
        <is>
          <t xml:space="preserve"> </t>
        </is>
      </c>
      <c r="F107" s="5" t="n">
        <v>-457</v>
      </c>
      <c r="G107" s="4" t="inlineStr">
        <is>
          <t xml:space="preserve"> </t>
        </is>
      </c>
      <c r="H107" s="4" t="inlineStr">
        <is>
          <t xml:space="preserve"> </t>
        </is>
      </c>
    </row>
    <row r="108">
      <c r="A108" s="4" t="inlineStr">
        <is>
          <t>Stock-based compensation</t>
        </is>
      </c>
      <c r="C108" s="5" t="n">
        <v>27945</v>
      </c>
      <c r="D108" s="4" t="inlineStr">
        <is>
          <t xml:space="preserve"> </t>
        </is>
      </c>
      <c r="E108" s="5" t="n">
        <v>27945</v>
      </c>
      <c r="F108" s="4" t="inlineStr">
        <is>
          <t xml:space="preserve"> </t>
        </is>
      </c>
      <c r="G108" s="4" t="inlineStr">
        <is>
          <t xml:space="preserve"> </t>
        </is>
      </c>
      <c r="H108" s="5" t="n">
        <v>0</v>
      </c>
    </row>
    <row r="109">
      <c r="A109" s="4" t="inlineStr">
        <is>
          <t>Restricted stock grants (in shares)</t>
        </is>
      </c>
      <c r="C109" s="4" t="inlineStr">
        <is>
          <t xml:space="preserve"> </t>
        </is>
      </c>
      <c r="D109" s="5" t="n">
        <v>107906</v>
      </c>
      <c r="E109" s="4" t="inlineStr">
        <is>
          <t xml:space="preserve"> </t>
        </is>
      </c>
      <c r="F109" s="4" t="inlineStr">
        <is>
          <t xml:space="preserve"> </t>
        </is>
      </c>
      <c r="G109" s="4" t="inlineStr">
        <is>
          <t xml:space="preserve"> </t>
        </is>
      </c>
      <c r="H109" s="4" t="inlineStr">
        <is>
          <t xml:space="preserve"> </t>
        </is>
      </c>
    </row>
    <row r="110">
      <c r="A110" s="4" t="inlineStr">
        <is>
          <t>Restricted stock grants</t>
        </is>
      </c>
      <c r="C110" s="5" t="n">
        <v>0</v>
      </c>
      <c r="D110" s="6" t="n">
        <v>0</v>
      </c>
      <c r="E110" s="4" t="inlineStr">
        <is>
          <t xml:space="preserve"> </t>
        </is>
      </c>
      <c r="F110" s="4" t="inlineStr">
        <is>
          <t xml:space="preserve"> </t>
        </is>
      </c>
      <c r="G110" s="4" t="inlineStr">
        <is>
          <t xml:space="preserve"> </t>
        </is>
      </c>
      <c r="H110" s="4" t="inlineStr">
        <is>
          <t xml:space="preserve"> </t>
        </is>
      </c>
    </row>
    <row r="111">
      <c r="A111" s="4" t="inlineStr">
        <is>
          <t>Restricted stock cancellations (in shares)</t>
        </is>
      </c>
      <c r="C111" s="4" t="inlineStr">
        <is>
          <t xml:space="preserve"> </t>
        </is>
      </c>
      <c r="D111" s="5" t="n">
        <v>-44956</v>
      </c>
      <c r="E111" s="4" t="inlineStr">
        <is>
          <t xml:space="preserve"> </t>
        </is>
      </c>
      <c r="F111" s="4" t="inlineStr">
        <is>
          <t xml:space="preserve"> </t>
        </is>
      </c>
      <c r="G111" s="4" t="inlineStr">
        <is>
          <t xml:space="preserve"> </t>
        </is>
      </c>
      <c r="H111" s="4" t="inlineStr">
        <is>
          <t xml:space="preserve"> </t>
        </is>
      </c>
    </row>
    <row r="112">
      <c r="A112" s="4" t="inlineStr">
        <is>
          <t>Other comprehensive income</t>
        </is>
      </c>
      <c r="C112" s="5" t="n">
        <v>-4739</v>
      </c>
      <c r="D112" s="4" t="inlineStr">
        <is>
          <t xml:space="preserve"> </t>
        </is>
      </c>
      <c r="E112" s="4" t="inlineStr">
        <is>
          <t xml:space="preserve"> </t>
        </is>
      </c>
      <c r="F112" s="4" t="inlineStr">
        <is>
          <t xml:space="preserve"> </t>
        </is>
      </c>
      <c r="G112" s="5" t="n">
        <v>-4739</v>
      </c>
      <c r="H112" s="4" t="inlineStr">
        <is>
          <t xml:space="preserve"> </t>
        </is>
      </c>
    </row>
    <row r="113">
      <c r="A113" s="4" t="inlineStr">
        <is>
          <t>Balance (in shares) at Sep. 30, 2022</t>
        </is>
      </c>
      <c r="C113" s="4" t="inlineStr">
        <is>
          <t xml:space="preserve"> </t>
        </is>
      </c>
      <c r="D113" s="5" t="n">
        <v>67830914</v>
      </c>
      <c r="E113" s="4" t="inlineStr">
        <is>
          <t xml:space="preserve"> </t>
        </is>
      </c>
      <c r="F113" s="4" t="inlineStr">
        <is>
          <t xml:space="preserve"> </t>
        </is>
      </c>
      <c r="G113" s="4" t="inlineStr">
        <is>
          <t xml:space="preserve"> </t>
        </is>
      </c>
      <c r="H113" s="4" t="inlineStr">
        <is>
          <t xml:space="preserve"> </t>
        </is>
      </c>
    </row>
    <row r="114">
      <c r="A114" s="4" t="inlineStr">
        <is>
          <t>Balance at Sep. 30, 2022</t>
        </is>
      </c>
      <c r="C114" s="6" t="n">
        <v>732812</v>
      </c>
      <c r="D114" s="6" t="n">
        <v>68</v>
      </c>
      <c r="E114" s="6" t="n">
        <v>1048688</v>
      </c>
      <c r="F114" s="6" t="n">
        <v>-536968</v>
      </c>
      <c r="G114" s="6" t="n">
        <v>2716</v>
      </c>
      <c r="H114" s="6" t="n">
        <v>218308</v>
      </c>
    </row>
    <row r="115"/>
    <row r="116">
      <c r="A116" s="4" t="inlineStr">
        <is>
          <t>[1]Represents shares retired after determining certain EVERFI's selling shareholders would be paid in cash, rather than shares of our common stock. See Note 3 for additional information regarding our acquisition of EVERFI.</t>
        </is>
      </c>
    </row>
  </sheetData>
  <mergeCells count="3">
    <mergeCell ref="A1:B1"/>
    <mergeCell ref="A115:G115"/>
    <mergeCell ref="A116:G1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1. Organization We are the world’s leading cloud software company powering social good. Serving the entire social good community—nonprofits, higher education institutions, K–12 schools, healthcare organizations, faith communities, arts and cultural organizations, foundations, companies and individual change agents—we connect and empower organizations to increase their impact through cloud software, services, expertise and data intelligence. Our portfolio is tailored to the unique needs of vertical markets, with solutions for fundraising and CRM, marketing, advocacy, peer-to-peer fundraising, corporate social responsibility (CSR) and environmental, social and governance (ESG), school management, ticketing, grantmaking, financial management, payment processing and analytics. Serving the industry for more than four decades, we are a remote-first company headquartered in Charleston, South Carolina, with operations in the United States, Australia, Canada, Costa Rica and the United Kingdo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2. Basis of Presentation Unaudited condensed consolidated interim financial statements The accompanying condensed consolidated interim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U.S.") ("GAAP"). The consolidated balance sheet at December 31, 2021 has been derived from the audited consolidated financial statements at that date. Operating results and cash flows for the nine months ended September 30, 2022 are not necessarily indicative of the results that may be expected for the fiscal year ending December 31, 2022, or any other future period. Certain information and footnote disclosures normally included in annual financial statements prepared in accordance with GAAP have been omitted in accordance with the rules and regulations for interim reporting of the SEC. These condensed consolidated interim financial statements should be read in conjunction with the consolidated financial statements and notes thereto included in our Annual Report on Form 10-K for the year ended December 31, 2021, and other forms filed with the SEC from time to time. Basis of consolidation The condensed consolidated financial statements include the accounts of Blackbaud, Inc. and its wholly owned subsidiaries. All intercompany balances and transactions have been eliminated in consolidation. Reportable segment We report our operating results and financial information in one operating and reportable segment. Our chief operating decision maker uses consolidated financial information to make operating decisions, assess financial performance and allocate resources. Our chief operating decision maker is our chief executive officer. We acquired EVERFI (as defined below) on December 31, 2021. During the third quarter of 2022, we reorganized our market groups and EVERFI is now included in the Corporate Sector market group. See Note 13 to these condensed consolidated financial statements for additional information about our market groups. This change did not impact our conclusions that we have one operating and reportable segment and one goodwill reporting unit. Risks and uncertainties related to COVID-19 We are subject to risks and uncertainties as a result of the global COVID-19 pandemic. We believe that COVID-19 may continue to significantly impact our vertical markets and geographies, but the magnitude of the impact on our business cannot be determined at this time due to numerous uncertainties, including the duration of the outbreak, the severity of variants which may develop, travel restrictions and business closures, the effectiveness of vaccination programs and other actions taken to contain the disease and other unforeseeable consequenc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ome taxes, business combinations, stock-based compensation, capitalization of software development costs, our allowances for credit losses and sales returns, costs of obtaining contracts, valuation of derivative instruments, loss contingencies and insurance recoveries, among others. Changes in the facts or circumstances underlying these estimates, including due to COVID-19, could result in material changes and actual results could materially differ from these estimates. Recently adopted accounting pronouncements In March 2020, the Financial Accounting Standards Board ("FASB") issued Accounting Standards Update ("ASU") 2020-04, Reference Rate Reform (Topic 848): Facilitation of the Effects of Reference Rate Reform on Financial Reporting ("ASU 2020-04") . This update provides for optional financial reporting alternatives to reduce cost and complexity associated with accounting for contracts, hedging relationships, and other transactions affected by reference rate reform. This update applies only to contracts, hedging relationships, and other transactions that reference the London Interbank Offer Rate ("LIBOR") or other reference rates expected to be discontinued because of reference rate reform. The accommodations are available for all entities through December 31, 2022, with early adoption permitted. We adopted ASU 2020-04 prospectively as of July 1, 2022, and the adoption did not have a material impact on our consolidated financial statements. Recently issued accounting pronouncements There are no recently issued accounting pronouncements that we expect to have a material impact on our consolidated financial statements when adopted in the future. Summary of significant accounting policies There have been no material changes to our significant accounting policies described in our Annual Report on Form 10-K for the year ended December 31, 2021, filed with the SEC on March 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 xml:space="preserve">3. Business Combinations and Dispositions 2022 Disposition Blackbaud FIMS™ and DonorCentral® NXT On September 9, 2022, we sold our Foundation Information Management System ("FIMS") and DonorCentral NXT solutions to Fusion Laboratories, LLC for cash proceeds of approximately $6.4 million, subject to closing adjustments. We expect the sale of these solutions to allow us to reduce complexity and focus on innovation within our core products as we execute our strategic growth plans. During the three months ended June 30, 2022, we recognized a noncash impairment charge of $2.0 million against certain insignificant FIMS customer relationship intangible assets that were then held for sale. The impairment charge was recorded in general and administrative expense in our condensed consolidated statements of comprehensive income. During the three and nine months ended September 30, 2022, we recognized an insignificant loss on the disposal of FIMS held for sale assets and liabilities. 2022 Acquisition Kilter On August 19, 2022, we acquired all of the outstanding stock of Kilter, Inc. ("Kilter"), a Delaware corporation, pursuant to an agreement and plan of merger, for approximately $2.9 million in cash, subject to closing adjustments. The acquisition of Kilter's mobile application will allow us to expand activity-based peer-to-peer fundraising engagement, to support activity-based health and wellness initiatives for socially responsible companies, and to grow the ways individuals can connect with the causes they care about most through the activities they love. In addition to the consideration paid at closing, we may be required to pay up to a maximum of $3.0 million in additional cash consideration if during the two-year period commencing January 1, 2023 Kilter meets certain application participation targets. A liability for the contingent consideration was recorded at its acquisition-date fair value of $2.7 million in other liabilities in our condensed consolidated balance sheet. Any change in the fair value of the contingent liability, or any change upon final settlement, will be recognized in income from operations. Fair values were also assigned to the other assets acquired and liabilities assumed, primarily consisting of goodwill and a finite-lived developed technology intangible asset, which will be amortized over an estimated useful life of three years. The fair values are based on our best estimates and assumptions as of the reporting date and are considered preliminary pending finalization. Insignificant acquisition-related costs, which primarily consisted of legal services, were recorded as general and administrative expense during the nine months ended September 30, 2022. 2021 Acquisition EVERFI On December 31, 2021, we acquired all of the outstanding equity securities, including all voting equity interests, of EVERFI, Inc., a Delaware corporation ("EVERFI"), pursuant to an agreement and plan of merger. The acquisition advanced our position as a leader in the rapidly evolving ESG and CSR spaces. We acquired the equity securities for approximately $441.8 million in cash consideration and 3,810,888 shares of our common stock, valued at approximately $301.0 million, for an aggregate purchase price of approximately $742.8 million, net of closing adjustments. The cash consideration and related expenses were funded primarily through cash on hand and new borrowings under the 2020 Credit Facility (as defined below). As a result of the acquisition, EVERFI has become a wholly owned subsidiary of ours. The operating results of EVERFI have been included in our consolidated financial statements from the date of acquisition. In accordance with applicable accounting rules, we determined that the impact of this acquisition was not material to our consolidated financial statements; therefore, revenue and earnings since the acquisition date and pro forma information are not required to be presented. The fair values assigned to the assets acquired and liabilities assumed in our acquisition of EVERFI are based on our best estimates and assumptions as of the reporting date and are considered preliminary pending finalization. The estimates and assumptions are subject to change as we obtain additional information during the measurement period, which may be up to one year from the acquisition date. The assets and liabilities, pending finalization, include the valuation of intangible assets as well as the assumed deferred income tax balances. During the nine months ended September 30, 2022, we recorded insignificant measurement period adjustments to the estimated fair value of the EVERFI assets acquired and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6:25Z</dcterms:created>
  <dcterms:modified xmlns:dcterms="http://purl.org/dc/terms/" xmlns:xsi="http://www.w3.org/2001/XMLSchema-instance" xsi:type="dcterms:W3CDTF">2022-11-03T20:16:25Z</dcterms:modified>
</cp:coreProperties>
</file>